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Commitments and Contingencies ("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_2" sheetId="27" state="visible" r:id="rId27"/>
    <sheet xmlns:r="http://schemas.openxmlformats.org/officeDocument/2006/relationships" name="Commitments and Contingencies_3" sheetId="28" state="visible" r:id="rId28"/>
    <sheet xmlns:r="http://schemas.openxmlformats.org/officeDocument/2006/relationships" name="Warrant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000_);_(&quot;$ &quot;(#,##0.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19, 2022</t>
        </is>
      </c>
    </row>
    <row r="3">
      <c r="A3" s="3" t="inlineStr">
        <is>
          <t>Document Information Line Items</t>
        </is>
      </c>
    </row>
    <row r="4">
      <c r="A4" s="4" t="inlineStr">
        <is>
          <t>Entity Registrant Name</t>
        </is>
      </c>
      <c r="B4" s="4" t="inlineStr">
        <is>
          <t>INTERPRIVATE III FINANCIAL PARTNERS INC.</t>
        </is>
      </c>
    </row>
    <row r="5">
      <c r="A5" s="4" t="inlineStr">
        <is>
          <t>Trading Symbol</t>
        </is>
      </c>
      <c r="B5" s="4" t="inlineStr">
        <is>
          <t>IPVF</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3961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151</t>
        </is>
      </c>
    </row>
    <row r="22">
      <c r="A22" s="4" t="inlineStr">
        <is>
          <t>Entity Incorporation, State or Country Code</t>
        </is>
      </c>
      <c r="B22" s="4" t="inlineStr">
        <is>
          <t>DE</t>
        </is>
      </c>
    </row>
    <row r="23">
      <c r="A23" s="4" t="inlineStr">
        <is>
          <t>Entity Tax Identification Number</t>
        </is>
      </c>
      <c r="B23" s="4" t="inlineStr">
        <is>
          <t>85-3069266</t>
        </is>
      </c>
    </row>
    <row r="24">
      <c r="A24" s="4" t="inlineStr">
        <is>
          <t>Entity Address, Address Line One</t>
        </is>
      </c>
      <c r="B24" s="4" t="inlineStr">
        <is>
          <t>1350 Avenue of the Americas</t>
        </is>
      </c>
    </row>
    <row r="25">
      <c r="A25" s="4" t="inlineStr">
        <is>
          <t>Entity Address, Address Line Two</t>
        </is>
      </c>
      <c r="B25" s="4" t="inlineStr">
        <is>
          <t>2nd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9</t>
        </is>
      </c>
    </row>
    <row r="29">
      <c r="A29" s="4" t="inlineStr">
        <is>
          <t>City Area Code</t>
        </is>
      </c>
      <c r="B29" s="4" t="inlineStr">
        <is>
          <t>(212)</t>
        </is>
      </c>
    </row>
    <row r="30">
      <c r="A30" s="4" t="inlineStr">
        <is>
          <t>Local Phone Number</t>
        </is>
      </c>
      <c r="B30" s="4" t="inlineStr">
        <is>
          <t>920-0125</t>
        </is>
      </c>
    </row>
    <row r="31">
      <c r="A31" s="4" t="inlineStr">
        <is>
          <t>Title of 12(b) Security</t>
        </is>
      </c>
      <c r="B31" s="4" t="inlineStr">
        <is>
          <t>Class A common stock, par value $0.0001 per share</t>
        </is>
      </c>
    </row>
    <row r="32">
      <c r="A32" s="4" t="inlineStr">
        <is>
          <t>Security Exchange Name</t>
        </is>
      </c>
      <c r="B32" s="4" t="inlineStr">
        <is>
          <t>NYSE</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26767500</v>
      </c>
    </row>
    <row r="37">
      <c r="A37" s="4" t="inlineStr">
        <is>
          <t>Class B Common Stock</t>
        </is>
      </c>
    </row>
    <row r="38">
      <c r="A38" s="3" t="inlineStr">
        <is>
          <t>Document Information Line Items</t>
        </is>
      </c>
    </row>
    <row r="39">
      <c r="A39" s="4" t="inlineStr">
        <is>
          <t>Entity Common Stock, Shares Outstanding</t>
        </is>
      </c>
      <c r="C39" s="5" t="n">
        <v>646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2</t>
        </is>
      </c>
    </row>
    <row r="3">
      <c r="A3" s="3" t="inlineStr">
        <is>
          <t>Public Offering [Abstract]</t>
        </is>
      </c>
    </row>
    <row r="4">
      <c r="A4" s="4" t="inlineStr">
        <is>
          <t>PUBLIC OFFERING</t>
        </is>
      </c>
      <c r="B4" s="4" t="inlineStr">
        <is>
          <t>NOTE 3. PUBLIC OFFERING Pursuant to the Initial Public Offering, the Company
sold 25,875,000 Units, which includes the full exercise by the underwriters of their over-allotment option in the amount of 3,375,000
Units, at a purchase price of $10.00 per Unit. Each Unit consists of one share of the Company’s Class A common stock and one-fifth
of one redeemable warrant (“Public Warrant”). Each Public Warrant entitles the holder to purchase one share of the Company’s
Class A common stock at an exercise price of $11.50 per whole share (see Note 7). Transaction costs amounted to $5,702,582, consisting of $5,175,000
of underwriting fees and $527,582 of other offering costs. As of March 31, 2022, cash of $855,268 was held outside of the Trust Account
and was available for working capital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PRIVATE PLACEMENT Simultaneously with the closing of the Initial
Public Offering, the Sponsor and EarlyBirdCapital purchased an aggregate of 692,500 Private Placement Units at a price of $10.00 per Private
Placement Unit, or $6,925,000 in the aggregate. Each Private Placement Unit consists of one share of Class A common stock (“Private
Placement Share”) and one-fifth of one redeemable warrant (“Private Placement Warrant”). Each Private Placement Warrant
is exercisable to purchase one share of Class A common stock at a price of $11.50 per share. The proceeds from the sale of the Private
Placement Units were added to the net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RELATED PARTY TRANSACTIONS Founder Shares On January 13, 2021, the Sponsor paid $25,000
to cover certain offering costs of the Company in consideration for 5,750,000 shares of Class B common stock (the “Founder
Shares”). On February 4, 2021, the Sponsor transferred an aggregate 120,000 Founder Shares to the Company’s independent directors,
resulting in the Sponsor holding 5,630,000 Founder Shares. On March 4, 2021, the Company effected a 1.125-for-1 stock split of its Class
B common stock, resulting in an aggregate of 6,468,750 Founder Shares issued and outstanding, 6,348,750 of which were held by the Sponsor.
The aggregate value of the 120,000 Founder Shares transferred to the independent directors will be recorded as compensation expense at
the time of a Business Combination. The initial grant at fair value was deemed de minimis. Such fair value was calculated pursuant to ASC 718 on the date of transfer using a valuation model that takes into account various assumptions
such as the probability of successfully completing the initial public offering, the probability of successfully completing a business
combination, marketability and various other factors.The Founder
Shares included an aggregate of up to 843,750 shares subject to forfeiture by the Sponsor to the extent that the underwriters’ over-allotment
option was not exercised in full or in part, so that the Sponsor would collectively own, on an as-converted basis, 20% of the Company’s
issued and outstanding shares after the Initial Public Offering (assuming the Sponsor did not purchase any Public Shares in the Initial
Public Offering and excluding the Private Placement Shares and Representative Shares). As a result of the underwriters’ election
to fully exercise their over-allotment option, no Founder Shares were subject to forfeiture. The Sponsor has agreed, subject to certain limited
exceptions, not to transfer, assign or sell any of the Founder Shares until (i) with respect to 50% of such shares, for a period ending
on the earlier of the one-year anniversary of the date of the consummation of the initial Business Combination and the date on which the
closing price of the Company’s Class A common stock equals or exceeds $12.00 per share (as adjusted for stock splits, stock capitalizations,
reorganizations, recapitalizations and the like) for any 20 trading days within a 30-trading day period following the consummation of
a Business Combination and (ii) with respect to the remaining 50% of such shares, for a period ending on the one-year anniversary of the
date of the consummation of a Business Combination, or, in either case, earlier if, subsequent to a Business Combination, the Company
consummates a liquidation, merger, stock exchange or other similar transaction which results in all of the Company’s stockholders
having the right to exchange their shares of common stock for cash, securities or other property. Administrative Services Agreement The Company entered into an agreement, commencing on March 4, 2021,
pursuant to which the Company will pay the Sponsor a total of $10,000 per month for office space, administrative and support services.
Upon completion of the Business Combination or the Company’s liquidation, the agreement will terminate, and the Company will cease
paying these monthly fees. For the three months ended March 31, 2022 and March 31, 2021, the Company recorded $30,000 and $10,000, respectively,
in fees for these services.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Business Combination entity at a price of $10.00 per unit. The units would
be identical to the Private Placement Units. In addition, as the Company incurs operating expenses,
these fees are paid by InterPrivate LLC, and InterPrivate LLC is subsequently reimbursed by the Company for the full amount paid. As of
March 31, 2022 and December 31, 2021, the Company had $54,463 and $180,273 in related party payables outstanding, respectively. Services Agreement The Company entered into an agreement, pursuant
to which the Company will pay its Vice President a total of $10,000 per month for assisting the Company in negotiating and consummating
an initial business combination. Upon completion of the Business Combination or the Company’s liquidation, the agreement will terminate,
and the Company will cease paying these monthly fees. For the three months ended March 31, 2022 and the three months ended March 31, 2021,
the Company incurred $30,000 and $10,000 in fees, respectively, for these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6. COMMITMENTS Registration Rights Pursuant to a registration rights agreement entered
into on March 4, 2021, the holders of the Founder Shares, Representative Shares, Private Placement Units and any units that may be issued
upon conversion of the Working Capital Loans (and all underlying securities) have registration rights requiring the Company to register
a sale of any of the securities held by them prior to the consummation of a Business Combination.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Company’s securities. The Company will bear the expenses incurred in connection with the
filing of any such registration statements. Business Combination Marketing Agreement The Company has engaged Morgan Stanley and EarlyBirdCapital
as advisors in connection with the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the Business Combination, assist the Company in obtaining stockholder
approval for the Business Combination, and assist the Company with its press releases and public filings in connection with the Business
Combination. The Company will pay Morgan Stanley and EarlyBirdCapital a cash fee for such services upon the consummation of a Business
Combination in an amount equal to 3.5% of the gross proceeds of the Initial Public Offering, or $9,056,250 (exclusive of any applicable
finders’ fees which might become payable). Merger Agreement On August 18, 2021, the Company entered into an
Agreement and Plan of Merger (the “Merger Agreement”) with InterPrivate III Merger Sub Inc., a wholly owned subsidiary of
the Company (“Merger Sub”), InterPrivate III Merger Sub II LLC, a wholly owned subsidiary of the Company (“Merger Sub
II”), and Aspiration Partners Inc. (“Aspiration”). Pursuant to the Merger Agreement, Merger Sub will merge with and
into Aspiration, with Aspiration surviving the merger as a wholly owned subsidiary of the Company (the “First Merger”) and,
immediately following the First Merger and as part of the same overall transaction as the First Merger, the surviving corporation will
merge with and into Merger Sub II, with Merger Sub II surviving the merger (the “Second Merger”). The transactions contemplated
by the Merger Agreement are referred to as the “Business Combination.” In addition, in connection with the consummation of
the Business Combination, the Company will be renamed and is referred to herein as “New Aspiration” as of the time following
such change of name. In connection with the closing of the Business
Combination (the “Closing”), at the effective time of the Business Combination (the “Effective Time”) and by virtue
of the Business Combination, (i) all shares of Aspiration common stock issued and outstanding immediately prior to the Effective Time
will be canceled and converted into the right to receive shares of New Aspiration Class A common stock, (ii) all outstanding Aspiration
options will be converted into options to purchase New Aspiration Class A common stock, (iii) each Aspiration stockholder and each holder
of a vested Aspiration option shall also receive a contingent right to receive a pro rata portion of up to 100,000,000 shares of New Aspiration
Class A common stock, (iv) all outstanding Aspiration warrants will be exercised or terminated in accordance with its terms and (v) each
convertible note of Aspiration will be converted into Aspiration capital stock, paid off in accordance with the terms thereof or remain
outstanding as indebtedness of New Aspiration without the right to convert into capital stock of New Aspiration. The aggregate number
of shares of common stock to be issued in the Business Combination will be equal to $1.75 billion plus the exercise price of all outstanding
Aspiration options, divided by $10.00. The parties to the Merger Agreement have made
customary representations and warranties and have agreed to certain customary covenants for a transaction of this type. The Closing is
subject to certain conditions, including but not limited to the approval of the Company’s stockholders and Aspiration’s stockholders
of the Business Combination Agreement. The Merger Agreement may also be terminated by either party under certain circumstances, including
if the Business Combination has not occurred by July 19, 2022 (or such later date as the parties may mutually agree). Subscription Agreements On August 18, 2021, the Company entered into subscription
agreements (the “Subscription Agreements”) with certain accredited investors, pursuant to which, among other things, the Company
agreed to issue and sell, in private placements to close concurrently with the Closing, an aggregate of 20,000,000 shares of the Company’s
Class A common stock at a purchase price of $10.00 per share (the “PIPE Investment”). Aspiration Support Agreement In connection with and following the execution
of the Merger Agreement, the Company will enter into support agreements with certain Aspiration stockholders (the “Aspiration Support
Agreements”), pursuant to which such Aspiration stockholders will agree, among other things, to vote in favor of the adoption and
approval of the Business Combination and any of the documents and transactions contemplated by the Merger Agreement. Additionally, such
Aspiration stockholders agreed to not transfer any securities of Aspiration held by such stockholder from the date of execution of the
Aspiration Support Agreement until the earlier of the Effective Time and the termination of the Merger Agreement in accordance with its
terms, subject to certain exceptions, and to not solicit any Company Business Combination (as defined in the Merger Agreement), in each
case, subject to the terms and conditions of the Aspiration Support Agreements. Sponsor Support Agreement In connection with the execution of the Merger
Agreement, InterPrivate Acquisition Management III, LLC, a Delaware limited liability company (the “Sponsor”), entered into
a support agreement (the “Sponsor Support Agreement”) with the Company and Aspiration, pursuant to which the Sponsor agreed,
among other things, to vote to adopt and approve the Merger Agreement and all other documents and transactions contemplated thereby, to
vote against any Business Combination proposal other than the Business Combination or other proposals that would impede or frustrate the
Business Combination, to comply with the Merger Agreement’s prohibition on soliciting any alternative Business Combination and to
not transfer the equity interests in the Company that it owns, in each case, subject to the terms and conditions of the Sponsor Support
Agreement. Amended and Restated Registration Rights
Agreement At the Closing, New Aspiration, the Sponsor and
certain stockholders of New Aspiration will enter into an Amended and Restated Registration Rights Agreement, pursuant to which, among
other things, the parties thereto will be granted certain customary registration rights with respect to shares of common stock of New
Aspiration. Stockholders’ Agreement At the Closing, New Aspiration, Andrei Cherny,
Joseph Sanberg and certain of their respective controlled affiliates will enter into a Stockholders’ Agreement (the “Stockholders’
Agreement”) to provide for certain governance rights and address certain governance matters relating to New Aspiration. The Stockholders’
Agreement will provide each of Mr. Cherny and Mr. Sanberg the right to nominate one individual to the New Aspiration board of directors,
subject to certain qualifications, requirements and exceptions as set forth therein. Transfer Restrictions The Sponsor and its directors and executive officers
are subject to certain restrictions on transfer with respect to their shares of New Aspiration common stock pursuant to that certain Letter
Agreement, dated as of March 4, 2021, by and among the Company, the Sponsor, and the other parties signatory thereto. Such restrictions
end on the date that is one year following the Closing, or are subject to an early price-based release with respect to 50% of such shares
if the price per share of New Aspiration Class A common stock equals or exceeds $12.00 per share for any 20 trading days within any 30-day
trading period following the Closing. Series
X Preferred Stock Purchase Agreement Concurrently
with the execution of the Merger Agreement, the Company and Aspiration entered into a Series X Preferred Stock Purchase Agreement (the
“Purchase Agreement”) with OCM Aspiration Holdings, LLC (“Oaktree”). Pursuant to the Purchase Agreement, Aspiration
has agreed to issue and sell to Oaktree an aggregate of 27,777,777 shares of a newly designated series of preferred stock designated
as Series X Preferred Stock of Aspiration, par value $0.000003 per share (the “Aspiration Series X Preferred Stock”),
for an aggregate purchase price of $250,000,000, which is net of the original issue discount of 10% (the “Series X Financing”),
with shares of Aspiration Series X Preferred Stock having the powers, designations, preferences and other rights set forth in the Aspiration
Certificate of Designations (as defined below). The closing of the issuance and sale of Aspiration Series X Preferred Stock occurred concurrently
with the execution of the Merger Agreement. The Purchase Agreement also provides that New Aspiration will grant Oaktree registration rights
pursuant to the Registration Rights Agreement (as defined below). Certificate
of Designations The shares
of New Aspiration Series X Preferred Stock to be issued in exchange for shares of Aspiration Series X Preferred Stock pursuant to the
Merger Agreement, upon their issuance, will have the powers, designations, preferences, and other rights as set forth in a Certificate
of Designations of the New Aspiration Series X Preferred Stock that the Company will file with the Secretary of State of the State of
Delaware on or prior to the Closing Date (the “New Aspiration Certificate of Designations”). The New Aspiration Series X Preferred
Stock will have, mutatis mutandis Voting
and Consent Rights The New
Aspiration Series X Preferred Stock will not have any voting rights or rights to convert such preferred shares into shares of New Aspiration
Class A common stock. Holders of a majority of the outstanding shares of New Aspiration Series X Preferred Stock will be entitled to elect
(i) one director to the board of directors of New Aspiration after the ninth anniversary of the Closing Date and upon a Medium Event (as
defined below) and (ii) two directors to the board of directors of New Aspiration upon a Major Event (as defined below). New Aspiration
will need to obtain the prior written consent of holders of a majority of the outstanding shares of New Aspiration Series X Preferred
Stock for, among other things: (i) effecting any change of control, liquidation event or merger or consolidation of New Aspiration unless
the entirety of the applicable Series X Redemption Price (as defined below) is paid with respect to all then issued and outstanding shares
of Series X Preferred Stock, (ii) amending Aspiration’s organizational documents to the extent such amendment has an adverse effect
on the holders of Series X Preferred Stock, (iii) increasing or decreasing the number of authorized shares of New Aspiration Series X
Preferred Stock, (iv) creating any class or series of New Aspiration capital stock that is pari passu or senior to the New Aspiration
Series X Preferred Stock, (v) incurring indebtedness, except for indebtedness incurred under Aspiration’s existing secured debt
facilities, debt incurred that allows New Aspiration to satisfy a total net leverage ratio of 3.0x and debt incurred for the redemption
of the New Aspiration Series X Preferred Stock (subject to limited exceptions), (vi) declaring, paying or making certain dividends and
undertaking certain stock repurchases (subject to limited exceptions) and (vii) certain other specified actions. Dividends The dividend
rate with respect to the New Aspiration Series X Preferred Stock will be either 8.0% per year in cash or, if not paid in cash, will be
paid “in-kind” by accruing at a rate of 8.0%, 11.0% or 12.0% per year for any dividend period ending on or prior to the second
anniversary of the Closing Date, between the second and third anniversaries of the Closing Date or between the third and fourth anniversaries
of the Closing Date, respectively. New Aspiration may elect either form of dividend payment until the fourth anniversary of the Closing
Date, and dividends must be paid in cash thereafter. Each of
the dividend rates set forth above will increase by (i) 5.0% per annum (a) if New Aspiration fails to pay any dividend that is required
to be paid in cash if surplus cash is available, (b) if New Aspiration defaults on payment with respect to a Liquidation (as defined below)
or redemption, (c) if New Aspiration is in material breach of certain covenants under the New Aspiration Certificate of Designations,
subject to certain cure periods, (d) if New Aspiration experiences a bankruptcy or insolvency event, whether voluntary or involuntary,
(e) if New Aspiration fails to deliver New Aspiration Class A common stock to a holder of New Aspiration Series X Preferred Stock upon
the valid exercise of the Warrant (the foregoing clauses (a) through (e), a “Major Event”), (f) if New Aspiration fails to
pay any dividend that is required to be paid in cash if surplus cash is unavailable, (g) if New Aspiration is in material breach of certain
other covenants under the New Aspiration Certificate of Designations, subject to certain cure periods, (h) if New Aspiration defaults
on outstanding indebtedness or if outstanding indebtedness is accelerated, in each case, in excess of $50,000,000 or (i) if New Aspiration
fails to pay an applicable final judgment in excess of $25,000,000 (the foregoing clauses (f) through (i), a “Medium Event,”
and together with a Major Event, an “Event of Noncompliance”), or (ii) 3.0% per annum if New Aspiration is in material breach
of certain other covenants under the New Aspiration Certificate of Designations that is not a Major Event or Medium Event, subject to
certain cure periods (the dividend rate as increased in each of the foregoing cases, the “Noncompliance Incremental Rate”).
In addition, if the Company does not have at least $200,000,000 of cash at the Closing (excluding proceeds from the issuance of New Aspiration
Series X Preferred Stock), the dividend rates set forth above will increase by 5.0% per annum (exclusive of any Noncompliance Incremental
Rate then in effect) and will remain in effect until, after the Closing Date, New Aspiration has $200,000,000 of cash (the dividend rate
as increased by this sentence, the “de-SPAC Incremental Rate”). New Aspiration may elect to pay both the Noncompliance Incremental
Rate and the de-SPAC Incremental Rate in cash or “in-kind.” Springing
Rights Upon the
occurrence of a Major Event that has continued for 90 days (and upon the occurrence of certain Major Events, and in certain circumstances,
180 days) or upon the occurrence of a Medium Event that has continued for 180 days, subject to certain time extensions, for so long as
such Event of Noncompliance is continuing (the period following termination of the foregoing cure periods, the “Liquidity Period”),
the holders of a majority of the outstanding shares of New Aspiration Series X Preferred Stock shall have the right to cause New Aspiration
to pursue an issuance of securities, a Liquidation (as defined below), merger, sale of assets or similar transaction or series of transactions,
a leveraged recapitalization or any other transaction or series of transactions (each, a “Liquidity Transaction”) generating
sufficient proceeds available for distribution to holders of New Aspiration Series X Preferred Stock to pay the entirety of the Series
X Redemption Price (as defined below). During the Liquidity Period, New Aspiration shall direct an independent financial advisor, approved
by the holders of a majority of the outstanding shares of New Aspiration Series X Preferred Stock then outstanding, to establish procedures
to effect a Liquidity Transaction in an orderly manner with the objective of achieving the highest available value for New Aspiration
within a reasonable period of time and the payment of the entire Series X Redemption Price payable in respect of all outstanding shares
of New Aspiration Series X Preferred Stock. However, if a Liquidity Period has commenced and the Event of Noncompliance is cured, New
Aspiration may discontinue and will not be required to pursue a Liquidity Transaction. Immediately
following the commencement of a Liquidity Transaction, holders of a majority of the outstanding shares of New Aspiration Series X Preferred
Stock may take control of and direct the process of a Liquidity Transaction and cause New Aspiration to consummate, subject to any requisite
stockholder approvals, any Liquidity Transaction in order to redeem the New Aspiration Series X Preferred Stock at the Series X Redemption
Price. Furthermore,
during a Liquidity Period, unless New Aspiration is able to redeem outstanding New Aspiration Series X Preferred Stock at the then applicable
Series X Redemption Price as a result, New Aspiration will need to obtain the prior written consent of holders of a majority of the outstanding
shares of New Aspiration Series X Preferred Stock to acquire any business, incur any indebtedness, repurchase capital stock or make distributions
(subject to certain exceptions) or fail to redeem outstanding New Aspiration Series X Preferred Stock with surplus cash (subject to applicable
law and the terms of any indebtedness of New Aspiration). Ranking
and Liquidation Preference The New
Aspiration Series X Preferred Stock will rank senior to New Aspiration’s common stock with respect to dividend rights and rights
upon the voluntary or involuntary liquidation, dissolution or winding up of the affairs of New Aspiration (a “Liquidation”).
Upon a Liquidation, each share of New Aspiration Series X Preferred Stock would be entitled to the applicable Series X Redemption Price.
The liquidation preference of the New Aspiration Series X Preferred Stock will be equal to $10 per share (the “Series X Liquidation
Preference”). Redemption
Rights and Series X Redemption Price New Aspiration
will have the right to redeem all or any portion of the New Aspiration Series X Preferred Stock at any time by paying the applicable Series
X Redemption Price; provided, however, that no optional redemption will be permitted that would result in less than 33% of the shares
of New Aspiration Series X Preferred Stock that are issued on the Closing Date to remain outstanding following such redemption unless
all remaining shares of New Aspiration Series X Preferred Stock are redeemed. Each holder
of New Aspiration Series X Preferred Stock will have the option to require New Aspiration to redeem any portion of the New Aspiration
Series X Preferred Stock at the Series X Redemption Price: (i) at any time after the ninth anniversary of the Closing Date or (ii) upon
the occurrence of a Major Event (following the expiration of the applicable cure period) at the election of the holders of a majority
of the outstanding shares of New Aspiration Series X Preferred Stock. New Aspiration will be required to redeem all of the outstanding
shares of New Aspiration Series X Preferred Stock at the Series X Redemption Price automatically upon the occurrence of a change of control,
a Liquidation or an insolvency event. The following
table sets forth the “Series X Redemption Price”:
Timing of
Redemption Series X
Redemption Price
Until 30 months after the Closing Date (the “First Optional Call Date”) Make-Whole Amount (as defined below)
From the First Optional Call Date until the first anniversary of the First Optional Call Date 106% of the sum of the Series X Liquidation Preference and accrued but unpaid dividends
From the first anniversary of the First Optional Call Date until 66 months following the First Optional Call Date 103% of the sum of the Series X Liquidation Preference and accrued but unpaid dividends
From and after the date 66 months after the First Optional Call Date 100% of the sum of the Series X Liquidation Preference and accrued but unpaid dividends The “Make-Whole
Amount” with respect to any redemption of any share of New Aspiration Series X Preferred Stock prior to the First Optional Call
Date is defined in the New Aspiration Certificate of Designations as an amount equal to the sum of (A) the remaining dividends that would
accrue on such shares being redeemed from the day immediately following the redemption date to the First Optional Call Date at 8.0%
as may be increased by the de-SPAC Incremental Rate or the Noncompliance Incremental Rate, if applicable, plus (B) the Series X Liquidation
Preference of such shares being redeemed plus (C) the then current amount of accrued in-kind dividends on such shares being redeemed,
assuming that, for purposes of calculating the foregoing, the shares of New Aspiration Series X Preferred Stock being redeemed were to
remain outstanding through the First Optional Call Date. Series
X Minimum Cash Balance Pursuant
to the New Aspiration Certificate of Designations, New Aspiration will also be required to maintain a minimum cash balance of $50,000,000
at all times so long as the New Aspiration Series X Preferred Stock remains outstanding. However, if Aspiration and its subsidiaries have
less than $10,000,000 in outstanding indebtedness, the required minimum cash balance is reduced to $30,000,000. Investor
Rights Agreement The Company
entered into an Investor Rights Agreement with Oaktree to be effective upon the Closing Date (the “New Aspiration Investor Rights
Agreement”) on substantially similar terms and conditions (while taking into account the consummation of the Business Combination),
as those contained in the Investor Rights Agreement (as defined below) set forth below, such that New Aspiration, upon the Closing, shall
be subject to the New Aspiration Investor Right Agreement. As a condition
to the closing of the Purchase Agreement, Aspiration and Oaktree entered into an Investor Rights Agreement (the “Investor Rights
Agreement”) pursuant to which, among other things, Aspiration granted Oaktree certain customary registration rights with respect
to the shares of Aspiration common stock underlying the Warrant and certain other securities that may be issued to Oaktree in respect
of the Warrant. In addition,
pursuant to the Investor Rights Agreement, for so long as shares of the Aspiration Series X Preferred Stock issued on the Series X Closing
Date remain outstanding, Oaktree will have (i) a participation right, subject to certain exceptions, pursuant to which Oaktree may maintain
its ownership percentage of Aspiration common stock in connection with future offerings or sales of Aspiration equity securities and (ii)
a right of first offer with respect to the provision of any future debt or preferred equity financing to Aspiration or its subsidiaries.
The Investor Rights Agreement also provides that, so long as 33% of the Aspiration Series X Preferred Stock issued on the Series
X Closing Date remains outstanding, Oaktree will be entitled to appoint one non-voting observer to the board of directors of Aspiration.
The Investor Rights Agreement further contains a number of other customary covenants and agreements, including certain standstill provisions,
preemptive rights, rights of first refusal with respect to future debt financing transactions and information rights. The Investor
Rights Agreement provides that Oaktree will be restricted from transferring the Aspiration Series X Preferred Stock to parties unaffiliated
with Oaktree without the prior written consent of Aspiration for one year following the closing of the issuance of Aspiration Series X
Preferred Stock. From and after such date, Oaktree will be restricted from transferring the Aspiration Series X Preferred Stock to parties
unaffiliated with Oaktree without the prior written consent of Aspiration, which consent may not be unreasonably withheld by Aspiration
(other than in the event of a transfer to certain restricted transferees). Warrant Pursuant
to the Purchase Agreement, at the Closing Date, New Aspiration will issue to Oaktree a warrant (the “Warrant”) to purchase
a number of shares of New Aspiration common stock equal to 6.0% of the total number of shares of New Aspiration capital stock outstanding
on a fully diluted basis (excluding the shares of New Aspiration Series X Preferred Stock and the Warrant) as of immediately following
the consummation of the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2</t>
        </is>
      </c>
    </row>
    <row r="3">
      <c r="A3" s="3" t="inlineStr">
        <is>
          <t>Derivative Instruments and Hedging Activities Disclosure [Abstract]</t>
        </is>
      </c>
    </row>
    <row r="4">
      <c r="A4" s="4" t="inlineStr">
        <is>
          <t>WARRANTS</t>
        </is>
      </c>
      <c r="B4" s="4" t="inlineStr">
        <is>
          <t>NOTE 7. WARRANTS The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liquidation. The Public Warrants are accounted for as a component of temporary equity.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twenty (20) business days after the closing of a Business Combination, the Company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redeem the outstanding warrants:
● in
whole and not in part;
● at
a price of $0.01 per warrant;
● upon
a minimum of 30 days’ prior written notice of redemption to each warrant holder; and
● if,
and only if, the closing price of the Class A common stock for any 20 trading days within a 30-trading day period ending three trading
days before the Company sends the notice of redemption to the warrant holders equals or exceeds $18.00 per share (as adjusted). If and when the warrants become redeemable by
the Company, the Company may exercise its redemption right even if it is unable to register or qualify the underlying securities for sale
under all applicable state securities law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80% of the higher
of the Market Value and the Newly Issued Price. The Private Placement Warrants underlying the
Private Placement Units are identical to the Public Warrants underlying the Units sold in the Initial Public Offering, except that the
Private Placement Warrants and the shares of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Representative Shares The Company issued to EarlyBirdCapital and its
designees 200,000 shares of Class A common stock (the “Representative Shares”). The Company accounted for the Representative
Shares as an offering cost of the Initial Public Offering, with a corresponding credit to stockholders’ equity. The Company estimated
the fair value of Representative Shares to be $2,000,000 based upon the price of the Units issued in the Initial Public Offering. The
holders of the Representative Shares have agreed not to transfer, assign or sell any such shares until the completion of a Business Combination.
In addition, the holders have agreed (i) to vote such shares in favor of any proposed business combination, (ii) to waive their
redemption rights with respect to such shares in connection with the completion of the Company’s initial business combination and
(iii) to waive their rights to liquidating distributions from the Trust Account with respect to such shares if the Company fails
to complete its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FINRA Rule 5110(g)(1).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s present information about
the Company’s assets that are measured at fair value on a recurring basis at March 31, 2022 and December 31, 2021, respectively,
and indicate the fair value hierarchy of the valuation inputs the Company utilized to determine such fair value:
Description Level March 31,
Assets:
Marketable securities held in Trust Account 1 $ 258,806,443
Liabilities:
Warrant Liability – Private Placement Warrants 3 134,375
Warrant Liability – Underwriter Warrants 3 19,604
Description Level December 31,
Assets:
Marketable securities held in Trust Account 1 $ 258,802,828
Liabilities:
Warrant Liability – Private Placement Warrants 3 202,563
Warrant Liability – Underwriter Warrants 3 31,102 The Private Placement Warrants were initially
valued using a Binomial Lattice Model, which is considered to be a Level 3 fair value measurement. The Binomial Lattice Model’s
primary unobservable input utilized in determining the fair value of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Binomial Lattice Model was used in estimating the fair value of the Private Placement Warrants for periods
where no observable traded price was available. The key inputs into the Binomial Lattice Model
for the initial measurement of the Private Placement Warrants, and the subsequent measurement of the Private Placement Warrants, are as
follows:
Term March 31, December 31,
Risk-free interest rate 2.43 % 1.23 %
Market price of public stock $ 9.88 $ 9.91
Dividend Yield — % — %
Implied volatility 9.1 % 21.80 %
Exercise price $ 11.50 $ 11.50 The above assumptions are based on an expected
close of a de-SPAC transaction on September 30, 2022. On March 31, 2022 and December 31, 2021 the Private
Placement Warrants were determined to be valued at $1.16 and $1.75 per warrant, respectively. On March 31, 2022 and December 31, 2021,
the Underwriter Warrants were valued at $0.85 and $1.35, respectively. The following table presents the changes in the
fair value of warrant liabilities:
Private Underwriters
Fair value as of December 31, 2021 $ 202,563 $ 31,102
Change in valuation inputs or other assumptions (68,188 ) (11,498 )
Fair value as of March 31, 2022 $ 134,375 $ 19,604 During the three-month period ended March 31,
2022, there were no transfers out of Level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 financial statements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31, 2022 (the “Annual Report”). The interim results for the three months ended March 31, 2022
are not necessarily indicative of the results to be expected for the year ending December 31, 2022 or for any future periods. </t>
        </is>
      </c>
    </row>
    <row r="5">
      <c r="A5" s="4" t="inlineStr">
        <is>
          <t>Liquidity and Capital Resources</t>
        </is>
      </c>
      <c r="B5" s="4" t="inlineStr">
        <is>
          <t xml:space="preserve">Liquidity and Financial Condition As of March 31, 2022 the Company had cash $1,501,391 and a working
capital deficit of $562,165. The Company will need to raise additional capital through loans or additional investments from its initial
stockholders, officers or directors.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the Company on commercially acceptable terms, if at all. These conditions raise substantial doubt about the Company’s ability
to continue as a going concern through one year and one day from the issuance of this report. The Company has a termination date of less
than one year from the issuance of this report. </t>
        </is>
      </c>
    </row>
    <row r="6">
      <c r="A6" s="4" t="inlineStr">
        <is>
          <t>Offering Costs Associated with the Initial Public Offering</t>
        </is>
      </c>
      <c r="B6" s="4" t="inlineStr">
        <is>
          <t xml:space="preserve">Offering Costs Associated with the Initial
Public Offering The Company complies with the requirements of
the Accounting Standards Codification (“ASC”) 340-10-S99-1 and SEC Staff Accounting Bulletin Topic 5A — “Expenses
of Offering.” Offering costs consist principally of professional and registration fees incurred through the balance sheet date that
are related to the Initial Public Offering and were charged to stockholders’ equity upon the completion of the Initial Public Offering. </t>
        </is>
      </c>
    </row>
    <row r="7">
      <c r="A7" s="4" t="inlineStr">
        <is>
          <t>Emerging Growth Company</t>
        </is>
      </c>
      <c r="B7"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8">
      <c r="A8" s="4" t="inlineStr">
        <is>
          <t>Use of Estimates</t>
        </is>
      </c>
      <c r="B8"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row>
    <row r="10">
      <c r="A10" s="4" t="inlineStr">
        <is>
          <t>Marketable Securities Held in Trust Account</t>
        </is>
      </c>
      <c r="B10" s="4" t="inlineStr">
        <is>
          <t xml:space="preserve">Marketable Securities Held in Trust Account At March 31, 2022, substantially all of the assets
held in the Trust Account were held in money market funds which are invested primarily in U.S. Treasury securities. </t>
        </is>
      </c>
    </row>
    <row r="11">
      <c r="A11" s="4" t="inlineStr">
        <is>
          <t>Warrant Liability</t>
        </is>
      </c>
      <c r="B11" s="4" t="inlineStr">
        <is>
          <t xml:space="preserve">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Topic 480, “Distinguishing
Liabilities from Equity”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s of March 31, 2022 and December 31, 2021, the Private Placement Warrants were accounted
for as liabilities, and the Public Warrants were accounted for as temporary equity (see Note 8).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each balance sheet date thereafter. The Company accounts for
the Private Placement Warrants issued in connection with the Initial Public Offering in accordance with the guidance contained in ASC
815-40-15-7D, under which the Private Placement Warrants do not meet the criteria for equity treatment and must be recorded as liabilities.
Accordingly, the Company classifies the Private Placement Warrants as liabilities at their fair value and adjusts the Private Placement
Warrants to fair value at each reporting period. This liability is subject to re-measurement at each balance sheet date until exercised,
and any change in fair value is recognized in the Company’s statement of operations. The fair value of the Private Placement Warrants
initially was estimated using a Binomial Lattice Model (see Note 8). </t>
        </is>
      </c>
    </row>
    <row r="12">
      <c r="A12" s="4" t="inlineStr">
        <is>
          <t>Class A Common Stock Subject to Possible Redemption</t>
        </is>
      </c>
      <c r="B12" s="4" t="inlineStr">
        <is>
          <t xml:space="preserve">Class A Common Stock Subject to Possible
Redemption The Company accounts for its Class A common stock
subject to possible redemption in accordance with the guidance in ASC 480.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the occurrence of uncertain future events. Accordingly, at March 31, 2022, Class A common stock subject to possible
redemption is presented as temporary equity, outside of the stockholders’ equity section of the Company’s balance sheet. </t>
        </is>
      </c>
    </row>
    <row r="13">
      <c r="A13" s="4" t="inlineStr">
        <is>
          <t>Income Taxes</t>
        </is>
      </c>
      <c r="B13" s="4" t="inlineStr">
        <is>
          <t xml:space="preserve">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recorded a full valuation allowance for all periods presented. As such the provision for income taxes was zero for the three months ended
March 31, 2022 and the deferred tax asset was zero as of March 31, 2022 and December 31, 2021 </t>
        </is>
      </c>
    </row>
    <row r="14">
      <c r="A14" s="4" t="inlineStr">
        <is>
          <t>Net Income (Loss) per Common Share</t>
        </is>
      </c>
      <c r="B14" s="4" t="inlineStr">
        <is>
          <t xml:space="preserve">Net Income (Loss) Per Share of Common Stock The Company
complies with accounting and disclosure requirements of ASC Topic 260, “Earnings Per Share” (“ASC Topic 260”).
Net income (loss) per common share is computed by dividing net income by the weighted average number of common shares outstanding for
the period. Accretion associated with the redeemable shares of Class A common stock is excluded from earnings per share as the redemption
value approximates fair value The following table reflects the calculation of
basic and diluted net loss per common share (in dollars, except per share amounts):
Three Months Ended
March 31,
2022 2021
Class A common stock subject to possible redemption
Numerator:
Net loss allocable to Class A common stock subject to possible redemption $ (511,870 ) $ (147,754 )
Denominator:
Basic and diluted weighted average shares outstanding, Class A common stock subject to possible redemption 25,875,000 6,325,000
Basic and diluted net loss per share, Class A common stock subject to possible redemption $ (0.02 ) $ (0.02 )
Non-redeemable common stock
Numerator:
Net loss $ (653,537 ) $ (270,807 )
Less: Net loss allocable to Class A common stock subject to possible redemption 511,870 147,754
Net loss allocable to non-redeemable common stock $ (141,667 ) $ (123,053 )
Denominator:
Basic and diluted weighted average shares outstanding, non-redeemable common stock 7,161,270 5,267,602
Basic and diluted net loss per share, non-redeemable common stock $ (0.02 ) $ (0.02 ) </t>
        </is>
      </c>
    </row>
    <row r="15">
      <c r="A15" s="4" t="inlineStr">
        <is>
          <t>Concentration of Credit Risk</t>
        </is>
      </c>
      <c r="B15"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SC 820”),
approximates the carrying amounts represented in the accompanying condensed balance sheets, primarily due to their short-term nature. </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basic and diluted net income (loss) per common share</t>
        </is>
      </c>
      <c r="B4" s="4" t="inlineStr">
        <is>
          <t xml:space="preserve">Three Months Ended
March 31,
2022 2021
Class A common stock subject to possible redemption
Numerator:
Net loss allocable to Class A common stock subject to possible redemption $ (511,870 ) $ (147,754 )
Denominator:
Basic and diluted weighted average shares outstanding, Class A common stock subject to possible redemption 25,875,000 6,325,000
Basic and diluted net loss per share, Class A common stock subject to possible redemption $ (0.02 ) $ (0.02 )
Non-redeemable common stock
Numerator:
Net loss $ (653,537 ) $ (270,807 )
Less: Net loss allocable to Class A common stock subject to possible redemption 511,870 147,754
Net loss allocable to non-redeemable common stock $ (141,667 ) $ (123,053 )
Denominator:
Basic and diluted weighted average shares outstanding, non-redeemable common stock 7,161,270 5,267,602
Basic and diluted net loss per share, non-redeemable common stock $ (0.02 ) $ (0.0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series X redemption price</t>
        </is>
      </c>
      <c r="B4" s="4" t="inlineStr">
        <is>
          <t xml:space="preserve">Timing of
Redemption Series X
Redemption Price
Until 30 months after the Closing Date (the “First Optional Call Date”) Make-Whole Amount (as defined below)
From the First Optional Call Date until the first anniversary of the First Optional Call Date 106% of the sum of the Series X Liquidation Preference and accrued but unpaid dividends
From the first anniversary of the First Optional Call Date until 66 months following the First Optional Call Date 103% of the sum of the Series X Liquidation Preference and accrued but unpaid dividends
From and after the date 66 months after the First Optional Call Date 100% of the sum of the Series X Liquidation Preference and accrued but unpaid dividen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2</t>
        </is>
      </c>
      <c r="C1" s="2" t="inlineStr">
        <is>
          <t>Dec. 31, 2021</t>
        </is>
      </c>
    </row>
    <row r="2">
      <c r="A2" s="3" t="inlineStr">
        <is>
          <t>Current assets</t>
        </is>
      </c>
    </row>
    <row r="3">
      <c r="A3" s="4" t="inlineStr">
        <is>
          <t>Cash</t>
        </is>
      </c>
      <c r="B3" s="6" t="n">
        <v>855268</v>
      </c>
      <c r="C3" s="6" t="n">
        <v>1501391</v>
      </c>
    </row>
    <row r="4">
      <c r="A4" s="4" t="inlineStr">
        <is>
          <t>Prepaid expenses</t>
        </is>
      </c>
      <c r="B4" s="5" t="n">
        <v>297587</v>
      </c>
      <c r="C4" s="5" t="n">
        <v>249171</v>
      </c>
    </row>
    <row r="5">
      <c r="A5" s="4" t="inlineStr">
        <is>
          <t>Total Current Assets</t>
        </is>
      </c>
      <c r="B5" s="5" t="n">
        <v>1152855</v>
      </c>
      <c r="C5" s="5" t="n">
        <v>1750562</v>
      </c>
    </row>
    <row r="6">
      <c r="A6" s="4" t="inlineStr">
        <is>
          <t>Prepaid expenses, non-current</t>
        </is>
      </c>
      <c r="B6" s="4" t="inlineStr">
        <is>
          <t xml:space="preserve"> </t>
        </is>
      </c>
      <c r="C6" s="5" t="n">
        <v>41076</v>
      </c>
    </row>
    <row r="7">
      <c r="A7" s="4" t="inlineStr">
        <is>
          <t>Marketable securities held in Trust Account</t>
        </is>
      </c>
      <c r="B7" s="5" t="n">
        <v>258806443</v>
      </c>
      <c r="C7" s="5" t="n">
        <v>258802828</v>
      </c>
    </row>
    <row r="8">
      <c r="A8" s="4" t="inlineStr">
        <is>
          <t>TOTAL ASSETS</t>
        </is>
      </c>
      <c r="B8" s="5" t="n">
        <v>259959298</v>
      </c>
      <c r="C8" s="5" t="n">
        <v>260594466</v>
      </c>
    </row>
    <row r="9">
      <c r="A9" s="3" t="inlineStr">
        <is>
          <t>Current liabilities</t>
        </is>
      </c>
    </row>
    <row r="10">
      <c r="A10" s="4" t="inlineStr">
        <is>
          <t>Related party payable</t>
        </is>
      </c>
      <c r="B10" s="5" t="n">
        <v>54463</v>
      </c>
      <c r="C10" s="5" t="n">
        <v>180273</v>
      </c>
    </row>
    <row r="11">
      <c r="A11" s="4" t="inlineStr">
        <is>
          <t>Income tax payable</t>
        </is>
      </c>
      <c r="B11" s="4" t="inlineStr">
        <is>
          <t xml:space="preserve"> </t>
        </is>
      </c>
      <c r="C11" s="4" t="inlineStr">
        <is>
          <t xml:space="preserve"> </t>
        </is>
      </c>
    </row>
    <row r="12">
      <c r="A12" s="4" t="inlineStr">
        <is>
          <t>Accounts payable and accrued expenses</t>
        </is>
      </c>
      <c r="B12" s="5" t="n">
        <v>1710557</v>
      </c>
      <c r="C12" s="5" t="n">
        <v>1486692</v>
      </c>
    </row>
    <row r="13">
      <c r="A13" s="4" t="inlineStr">
        <is>
          <t>Total Current Liabilities</t>
        </is>
      </c>
      <c r="B13" s="5" t="n">
        <v>1765020</v>
      </c>
      <c r="C13" s="5" t="n">
        <v>1666965</v>
      </c>
    </row>
    <row r="14">
      <c r="A14" s="4" t="inlineStr">
        <is>
          <t>Warrant liability</t>
        </is>
      </c>
      <c r="B14" s="5" t="n">
        <v>153979</v>
      </c>
      <c r="C14" s="5" t="n">
        <v>233665</v>
      </c>
    </row>
    <row r="15">
      <c r="A15" s="4" t="inlineStr">
        <is>
          <t>Total Liabilities</t>
        </is>
      </c>
      <c r="B15" s="5" t="n">
        <v>1918999</v>
      </c>
      <c r="C15" s="5" t="n">
        <v>1900630</v>
      </c>
    </row>
    <row r="16">
      <c r="A16" s="4" t="inlineStr">
        <is>
          <t>Class A common stock subject to possible redemption 25,875,000 shares at redemption value at March 31, 2022 and December 31, 2021</t>
        </is>
      </c>
      <c r="B16" s="5" t="n">
        <v>258806443</v>
      </c>
      <c r="C16" s="5" t="n">
        <v>258802828</v>
      </c>
    </row>
    <row r="17">
      <c r="A17" s="3" t="inlineStr">
        <is>
          <t>Stockholders’ Deficit</t>
        </is>
      </c>
    </row>
    <row r="18">
      <c r="A18" s="4" t="inlineStr">
        <is>
          <t>Preferred stock, $0.0001 par value; 1,000,000 shares authorized; none issued or outstanding</t>
        </is>
      </c>
      <c r="B18" s="4" t="inlineStr">
        <is>
          <t xml:space="preserve"> </t>
        </is>
      </c>
      <c r="C18" s="4" t="inlineStr">
        <is>
          <t xml:space="preserve"> </t>
        </is>
      </c>
    </row>
    <row r="19">
      <c r="A19" s="4" t="inlineStr">
        <is>
          <t>Class A common stock, $0.0001 par value; 380,000,000 shares authorized; 892,500 shares issued and outstanding (excluding 25,875,000 shares subject to possible redemption at March 31, 2022 and December 31, 2021)</t>
        </is>
      </c>
      <c r="B19" s="5" t="n">
        <v>20</v>
      </c>
      <c r="C19" s="5" t="n">
        <v>20</v>
      </c>
    </row>
    <row r="20">
      <c r="A20" s="4" t="inlineStr">
        <is>
          <t>Class B common stock, $0.0001 par value; 20,000,000 shares authorized; 6,468,750 shares issued and outstanding at March 31, 2022 and December 31, 2021</t>
        </is>
      </c>
      <c r="B20" s="5" t="n">
        <v>647</v>
      </c>
      <c r="C20" s="5" t="n">
        <v>647</v>
      </c>
    </row>
    <row r="21">
      <c r="A21" s="4" t="inlineStr">
        <is>
          <t>Additional paid-in capital</t>
        </is>
      </c>
      <c r="B21" s="4" t="inlineStr">
        <is>
          <t xml:space="preserve"> </t>
        </is>
      </c>
      <c r="C21" s="4" t="inlineStr">
        <is>
          <t xml:space="preserve"> </t>
        </is>
      </c>
    </row>
    <row r="22">
      <c r="A22" s="4" t="inlineStr">
        <is>
          <t>Accumulated deficit</t>
        </is>
      </c>
      <c r="B22" s="5" t="n">
        <v>-766811</v>
      </c>
      <c r="C22" s="5" t="n">
        <v>-109659</v>
      </c>
    </row>
    <row r="23">
      <c r="A23" s="4" t="inlineStr">
        <is>
          <t>Total Stockholders’ Deficit</t>
        </is>
      </c>
      <c r="B23" s="5" t="n">
        <v>-766144</v>
      </c>
      <c r="C23" s="5" t="n">
        <v>-108992</v>
      </c>
    </row>
    <row r="24">
      <c r="A24" s="4" t="inlineStr">
        <is>
          <t>TOTAL LIABILITIES AND STOCKHOLDERS’ DEFICIT</t>
        </is>
      </c>
      <c r="B24" s="6" t="n">
        <v>259959298</v>
      </c>
      <c r="C24" s="6" t="n">
        <v>2605944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fair value on a recurring basis</t>
        </is>
      </c>
      <c r="B4" s="4" t="inlineStr">
        <is>
          <t xml:space="preserve">Description Level March 31,
Assets:
Marketable securities held in Trust Account 1 $ 258,806,443
Liabilities:
Warrant Liability – Private Placement Warrants 3 134,375
Warrant Liability – Underwriter Warrants 3 19,604
Description Level December 31,
Assets:
Marketable securities held in Trust Account 1 $ 258,802,828
Liabilities:
Warrant Liability – Private Placement Warrants 3 202,563
Warrant Liability – Underwriter Warrants 3 31,102 </t>
        </is>
      </c>
    </row>
    <row r="5">
      <c r="A5" s="4" t="inlineStr">
        <is>
          <t>Schedule of binomial lattice model for initial measurement of Private Placement Warrants</t>
        </is>
      </c>
      <c r="B5" s="4" t="inlineStr">
        <is>
          <t xml:space="preserve">Term March 31, December 31,
Risk-free interest rate 2.43 % 1.23 %
Market price of public stock $ 9.88 $ 9.91
Dividend Yield — % — %
Implied volatility 9.1 % 21.80 %
Exercise price $ 11.50 $ 11.50 </t>
        </is>
      </c>
    </row>
    <row r="6">
      <c r="A6" s="4" t="inlineStr">
        <is>
          <t>Schedule of fair value of warrant liabilities</t>
        </is>
      </c>
      <c r="B6" s="4" t="inlineStr">
        <is>
          <t xml:space="preserve">Private Underwriters
Fair value as of December 31, 2021 $ 202,563 $ 31,102
Change in valuation inputs or other assumptions (68,188 ) (11,498 )
Fair value as of March 31, 2022 $ 134,375 $ 19,6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scription of Organization and Business Operations (Details) - USD ($)</t>
        </is>
      </c>
      <c r="B1" s="2" t="inlineStr">
        <is>
          <t>Mar. 09, 2021</t>
        </is>
      </c>
      <c r="C1" s="2" t="inlineStr">
        <is>
          <t>Mar. 31, 2022</t>
        </is>
      </c>
    </row>
    <row r="2">
      <c r="A2" s="3" t="inlineStr">
        <is>
          <t>Description of Organization and Business Operations (Details) [Line Items]</t>
        </is>
      </c>
    </row>
    <row r="3">
      <c r="A3" s="4" t="inlineStr">
        <is>
          <t>Per unit price (in Shares)</t>
        </is>
      </c>
      <c r="B3" s="5" t="n">
        <v>10</v>
      </c>
    </row>
    <row r="4">
      <c r="A4" s="4" t="inlineStr">
        <is>
          <t>Transaction costs</t>
        </is>
      </c>
      <c r="C4" s="6" t="n">
        <v>5702582</v>
      </c>
    </row>
    <row r="5">
      <c r="A5" s="4" t="inlineStr">
        <is>
          <t>Underwriting fee</t>
        </is>
      </c>
      <c r="C5" s="5" t="n">
        <v>5175000</v>
      </c>
    </row>
    <row r="6">
      <c r="A6" s="4" t="inlineStr">
        <is>
          <t>Other offering costs</t>
        </is>
      </c>
      <c r="C6" s="6" t="n">
        <v>527582</v>
      </c>
    </row>
    <row r="7">
      <c r="A7" s="4" t="inlineStr">
        <is>
          <t>Maturity days</t>
        </is>
      </c>
      <c r="B7" s="4" t="inlineStr">
        <is>
          <t>185 days</t>
        </is>
      </c>
    </row>
    <row r="8">
      <c r="A8" s="4" t="inlineStr">
        <is>
          <t>Percentage of fair market value</t>
        </is>
      </c>
      <c r="C8" s="4" t="inlineStr">
        <is>
          <t>80.00%</t>
        </is>
      </c>
    </row>
    <row r="9">
      <c r="A9" s="4" t="inlineStr">
        <is>
          <t>Public share price, per share (in Dollars per share)</t>
        </is>
      </c>
      <c r="C9" s="6" t="n">
        <v>10</v>
      </c>
    </row>
    <row r="10">
      <c r="A10" s="4" t="inlineStr">
        <is>
          <t>Net tangible assets</t>
        </is>
      </c>
      <c r="C10" s="6" t="n">
        <v>5000001</v>
      </c>
    </row>
    <row r="11">
      <c r="A11" s="4" t="inlineStr">
        <is>
          <t>Aggregate public share percentage</t>
        </is>
      </c>
      <c r="C11" s="4" t="inlineStr">
        <is>
          <t>15.00%</t>
        </is>
      </c>
    </row>
    <row r="12">
      <c r="A12" s="4" t="inlineStr">
        <is>
          <t>Percentage of public shares</t>
        </is>
      </c>
      <c r="C12" s="4" t="inlineStr">
        <is>
          <t>100.00%</t>
        </is>
      </c>
    </row>
    <row r="13">
      <c r="A13" s="4" t="inlineStr">
        <is>
          <t>Interest to pay dissolution expenses</t>
        </is>
      </c>
      <c r="C13" s="6" t="n">
        <v>100000</v>
      </c>
    </row>
    <row r="14">
      <c r="A14" s="4" t="inlineStr">
        <is>
          <t>Trust account per public share (in Dollars per share)</t>
        </is>
      </c>
      <c r="C14" s="6" t="n">
        <v>10</v>
      </c>
    </row>
    <row r="15">
      <c r="A15" s="4" t="inlineStr">
        <is>
          <t>IPO [Member]</t>
        </is>
      </c>
    </row>
    <row r="16">
      <c r="A16" s="3" t="inlineStr">
        <is>
          <t>Description of Organization and Business Operations (Details) [Line Items]</t>
        </is>
      </c>
    </row>
    <row r="17">
      <c r="A17" s="4" t="inlineStr">
        <is>
          <t>Units in shares (in Shares)</t>
        </is>
      </c>
      <c r="C17" s="5" t="n">
        <v>6925000</v>
      </c>
    </row>
    <row r="18">
      <c r="A18" s="4" t="inlineStr">
        <is>
          <t>Per unit price (in Dollars per share)</t>
        </is>
      </c>
      <c r="C18" s="6" t="n">
        <v>10</v>
      </c>
    </row>
    <row r="19">
      <c r="A19" s="4" t="inlineStr">
        <is>
          <t>Net proceeds</t>
        </is>
      </c>
      <c r="B19" s="6" t="n">
        <v>258750000</v>
      </c>
    </row>
    <row r="20">
      <c r="A20" s="4" t="inlineStr">
        <is>
          <t>Class A Common Stock [Member] | IPO [Member]</t>
        </is>
      </c>
    </row>
    <row r="21">
      <c r="A21" s="3" t="inlineStr">
        <is>
          <t>Description of Organization and Business Operations (Details) [Line Items]</t>
        </is>
      </c>
    </row>
    <row r="22">
      <c r="A22" s="4" t="inlineStr">
        <is>
          <t>Units in shares (in Shares)</t>
        </is>
      </c>
      <c r="B22" s="5" t="n">
        <v>25875000</v>
      </c>
    </row>
    <row r="23">
      <c r="A23" s="4" t="inlineStr">
        <is>
          <t>Gross proceeds</t>
        </is>
      </c>
      <c r="B23" s="6" t="n">
        <v>258750000</v>
      </c>
    </row>
    <row r="24">
      <c r="A24" s="4" t="inlineStr">
        <is>
          <t>Class A Common Stock [Member] | Over-Allotment Option [Member]</t>
        </is>
      </c>
    </row>
    <row r="25">
      <c r="A25" s="3" t="inlineStr">
        <is>
          <t>Description of Organization and Business Operations (Details) [Line Items]</t>
        </is>
      </c>
    </row>
    <row r="26">
      <c r="A26" s="4" t="inlineStr">
        <is>
          <t>Units in shares (in Shares)</t>
        </is>
      </c>
      <c r="B26" s="5" t="n">
        <v>3375000</v>
      </c>
      <c r="C26" s="5" t="n">
        <v>692500</v>
      </c>
    </row>
    <row r="27">
      <c r="A27" s="4" t="inlineStr">
        <is>
          <t>Per unit price (in Shares)</t>
        </is>
      </c>
      <c r="B27" s="5" t="n">
        <v>10</v>
      </c>
    </row>
    <row r="28">
      <c r="A28" s="4" t="inlineStr">
        <is>
          <t>Business Combination [Member]</t>
        </is>
      </c>
    </row>
    <row r="29">
      <c r="A29" s="3" t="inlineStr">
        <is>
          <t>Description of Organization and Business Operations (Details) [Line Items]</t>
        </is>
      </c>
    </row>
    <row r="30">
      <c r="A30" s="4" t="inlineStr">
        <is>
          <t>Business acquisition, percentage</t>
        </is>
      </c>
      <c r="C30" s="4" t="inlineStr">
        <is>
          <t>5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3 Months Ended</t>
        </is>
      </c>
    </row>
    <row r="2">
      <c r="B2" s="2" t="inlineStr">
        <is>
          <t>Mar. 31, 2022USD ($)</t>
        </is>
      </c>
    </row>
    <row r="3">
      <c r="A3" s="3" t="inlineStr">
        <is>
          <t>Accounting Policies [Abstract]</t>
        </is>
      </c>
    </row>
    <row r="4">
      <c r="A4" s="4" t="inlineStr">
        <is>
          <t>Cash</t>
        </is>
      </c>
      <c r="B4" s="6" t="n">
        <v>1501391</v>
      </c>
    </row>
    <row r="5">
      <c r="A5" s="4" t="inlineStr">
        <is>
          <t>Working capital deficit</t>
        </is>
      </c>
      <c r="B5" s="5" t="n">
        <v>562165</v>
      </c>
    </row>
    <row r="6">
      <c r="A6" s="4" t="inlineStr">
        <is>
          <t>Federal depository insurance coverage</t>
        </is>
      </c>
      <c r="B6" s="6"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loss) per common share - USD ($)</t>
        </is>
      </c>
      <c r="B1" s="2" t="inlineStr">
        <is>
          <t>3 Months Ended</t>
        </is>
      </c>
    </row>
    <row r="2">
      <c r="B2" s="2" t="inlineStr">
        <is>
          <t>Mar. 31, 2022</t>
        </is>
      </c>
      <c r="C2" s="2" t="inlineStr">
        <is>
          <t>Mar. 31, 2021</t>
        </is>
      </c>
    </row>
    <row r="3">
      <c r="A3" s="4" t="inlineStr">
        <is>
          <t>Class A Common Stock Subject to Possible Redemption [Member]</t>
        </is>
      </c>
    </row>
    <row r="4">
      <c r="A4" s="3" t="inlineStr">
        <is>
          <t>Numerator:</t>
        </is>
      </c>
    </row>
    <row r="5">
      <c r="A5" s="4" t="inlineStr">
        <is>
          <t>Numerator: Net loss allocable to Class A common stock subject to possible redemption</t>
        </is>
      </c>
      <c r="B5" s="6" t="n">
        <v>-511870</v>
      </c>
      <c r="C5" s="6" t="n">
        <v>-147754</v>
      </c>
    </row>
    <row r="6">
      <c r="A6" s="3" t="inlineStr">
        <is>
          <t>Denominator:</t>
        </is>
      </c>
    </row>
    <row r="7">
      <c r="A7" s="4" t="inlineStr">
        <is>
          <t>Basic and diluted weighted average shares outstanding, Class A common stock subject to possible redemption (in Shares)</t>
        </is>
      </c>
      <c r="B7" s="5" t="n">
        <v>25875000</v>
      </c>
      <c r="C7" s="5" t="n">
        <v>6325000</v>
      </c>
    </row>
    <row r="8">
      <c r="A8" s="4" t="inlineStr">
        <is>
          <t>Basic and diluted net loss per share, Class A common stock subject to possible redemption (in Dollars per share)</t>
        </is>
      </c>
      <c r="B8" s="8" t="n">
        <v>-0.02</v>
      </c>
      <c r="C8" s="8" t="n">
        <v>-0.02</v>
      </c>
    </row>
    <row r="9">
      <c r="A9" s="4" t="inlineStr">
        <is>
          <t>Non-Redeemable Common Stock [Member]</t>
        </is>
      </c>
    </row>
    <row r="10">
      <c r="A10" s="3" t="inlineStr">
        <is>
          <t>Numerator:</t>
        </is>
      </c>
    </row>
    <row r="11">
      <c r="A11" s="4" t="inlineStr">
        <is>
          <t>Net loss</t>
        </is>
      </c>
      <c r="B11" s="6" t="n">
        <v>-653537</v>
      </c>
      <c r="C11" s="6" t="n">
        <v>-270807</v>
      </c>
    </row>
    <row r="12">
      <c r="A12" s="4" t="inlineStr">
        <is>
          <t>Less: Net loss allocable to Class A common stock subject to possible redemption</t>
        </is>
      </c>
      <c r="B12" s="5" t="n">
        <v>511870</v>
      </c>
      <c r="C12" s="5" t="n">
        <v>147754</v>
      </c>
    </row>
    <row r="13">
      <c r="A13" s="4" t="inlineStr">
        <is>
          <t>Net loss allocable to non-redeemable common stock</t>
        </is>
      </c>
      <c r="B13" s="6" t="n">
        <v>-141667</v>
      </c>
      <c r="C13" s="6" t="n">
        <v>-123053</v>
      </c>
    </row>
    <row r="14">
      <c r="A14" s="3" t="inlineStr">
        <is>
          <t>Denominator:</t>
        </is>
      </c>
    </row>
    <row r="15">
      <c r="A15" s="4" t="inlineStr">
        <is>
          <t>Basic and diluted weighted average shares outstanding, Non-redeemable common stock (in Shares)</t>
        </is>
      </c>
      <c r="B15" s="5" t="n">
        <v>7161270</v>
      </c>
      <c r="C15" s="5" t="n">
        <v>5267602</v>
      </c>
    </row>
    <row r="16">
      <c r="A16" s="4" t="inlineStr">
        <is>
          <t>Basic and diluted net loss per share, Non-redeemable Common stock (in Dollars per share)</t>
        </is>
      </c>
      <c r="B16" s="8" t="n">
        <v>-0.02</v>
      </c>
      <c r="C16" s="8" t="n">
        <v>-0.0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Public Offering (Details)</t>
        </is>
      </c>
      <c r="B1" s="2" t="inlineStr">
        <is>
          <t>3 Months Ended</t>
        </is>
      </c>
    </row>
    <row r="2">
      <c r="B2" s="2" t="inlineStr">
        <is>
          <t>Mar. 31, 2022USD ($)$ / sharesshares</t>
        </is>
      </c>
    </row>
    <row r="3">
      <c r="A3" s="3" t="inlineStr">
        <is>
          <t>Public Offering (Details) [Line Items]</t>
        </is>
      </c>
    </row>
    <row r="4">
      <c r="A4" s="4" t="inlineStr">
        <is>
          <t>Transaction costs amount</t>
        </is>
      </c>
      <c r="B4" s="6" t="n">
        <v>5702582</v>
      </c>
    </row>
    <row r="5">
      <c r="A5" s="4" t="inlineStr">
        <is>
          <t>Underwriting fees</t>
        </is>
      </c>
      <c r="B5" s="5" t="n">
        <v>5175000</v>
      </c>
    </row>
    <row r="6">
      <c r="A6" s="4" t="inlineStr">
        <is>
          <t>Other offering costs</t>
        </is>
      </c>
      <c r="B6" s="5" t="n">
        <v>527582</v>
      </c>
    </row>
    <row r="7">
      <c r="A7" s="4" t="inlineStr">
        <is>
          <t>Cash</t>
        </is>
      </c>
      <c r="B7" s="6" t="n">
        <v>855268</v>
      </c>
    </row>
    <row r="8">
      <c r="A8" s="4" t="inlineStr">
        <is>
          <t>IPO [Member]</t>
        </is>
      </c>
    </row>
    <row r="9">
      <c r="A9" s="3" t="inlineStr">
        <is>
          <t>Public Offering (Details) [Line Items]</t>
        </is>
      </c>
    </row>
    <row r="10">
      <c r="A10" s="4" t="inlineStr">
        <is>
          <t>Sale of stock units (in Shares) | shares</t>
        </is>
      </c>
      <c r="B10" s="5" t="n">
        <v>25875000</v>
      </c>
    </row>
    <row r="11">
      <c r="A11" s="4" t="inlineStr">
        <is>
          <t>Purchase price per unit (in Dollars per share) | $ / shares</t>
        </is>
      </c>
      <c r="B11" s="6" t="n">
        <v>10</v>
      </c>
    </row>
    <row r="12">
      <c r="A12" s="4" t="inlineStr">
        <is>
          <t>Proposed Public Offering [Member]</t>
        </is>
      </c>
    </row>
    <row r="13">
      <c r="A13" s="3" t="inlineStr">
        <is>
          <t>Public Offering (Details) [Line Items]</t>
        </is>
      </c>
    </row>
    <row r="14">
      <c r="A14" s="4" t="inlineStr">
        <is>
          <t>Over-allotment option exercised (in Shares) | shares</t>
        </is>
      </c>
      <c r="B14" s="5" t="n">
        <v>3375000</v>
      </c>
    </row>
    <row r="15">
      <c r="A15" s="4" t="inlineStr">
        <is>
          <t>Sale of stock description</t>
        </is>
      </c>
      <c r="B15" s="4" t="inlineStr">
        <is>
          <t>Each Unit consists of one share of the Company’s Class A common stock and one-fifth
of one redeemable warrant (“Public Warrant”). Each Public Warrant entitles the holder to purchase one share of the Company’s
Class A common stock at an exercise price of $11.50 per whole share (see Note 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Private Placement (Details)</t>
        </is>
      </c>
      <c r="B1" s="2" t="inlineStr">
        <is>
          <t>3 Months Ended</t>
        </is>
      </c>
    </row>
    <row r="2">
      <c r="B2" s="2" t="inlineStr">
        <is>
          <t>Mar. 31, 2022$ / sharesshares</t>
        </is>
      </c>
    </row>
    <row r="3">
      <c r="A3" s="3" t="inlineStr">
        <is>
          <t>Private Placement (Details) [Line Items]</t>
        </is>
      </c>
    </row>
    <row r="4">
      <c r="A4" s="4" t="inlineStr">
        <is>
          <t>Description of exercise of warrants</t>
        </is>
      </c>
      <c r="B4" s="4" t="inlineStr">
        <is>
          <t>Each Private Placement Warrant
is exercisable to purchase one share of Class A common stock at a price of $11.50 per share.</t>
        </is>
      </c>
    </row>
    <row r="5">
      <c r="A5" s="4" t="inlineStr">
        <is>
          <t>Private Placement Units [Member]</t>
        </is>
      </c>
    </row>
    <row r="6">
      <c r="A6" s="3" t="inlineStr">
        <is>
          <t>Private Placement (Details) [Line Items]</t>
        </is>
      </c>
    </row>
    <row r="7">
      <c r="A7" s="4" t="inlineStr">
        <is>
          <t>Number of private placement warrants agreed to purchase</t>
        </is>
      </c>
      <c r="B7" s="5" t="n">
        <v>692500</v>
      </c>
    </row>
    <row r="8">
      <c r="A8" s="4" t="inlineStr">
        <is>
          <t>Price per share (in Dollars per share) | $ / shares</t>
        </is>
      </c>
      <c r="B8" s="6" t="n">
        <v>10</v>
      </c>
    </row>
    <row r="9">
      <c r="A9" s="4" t="inlineStr">
        <is>
          <t>Class A Common Stock [Member] | Private Placement Units [Member]</t>
        </is>
      </c>
    </row>
    <row r="10">
      <c r="A10" s="3" t="inlineStr">
        <is>
          <t>Private Placement (Details) [Line Items]</t>
        </is>
      </c>
    </row>
    <row r="11">
      <c r="A11" s="4" t="inlineStr">
        <is>
          <t>Number of private placement warrants agreed to purchase</t>
        </is>
      </c>
      <c r="B11" s="5" t="n">
        <v>692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80" customWidth="1" min="5" max="5"/>
    <col width="14" customWidth="1" min="6" max="6"/>
    <col width="14" customWidth="1" min="7" max="7"/>
  </cols>
  <sheetData>
    <row r="1">
      <c r="A1" s="1" t="inlineStr">
        <is>
          <t>Related Party Transactions (Details) - USD ($)</t>
        </is>
      </c>
      <c r="B1" s="2" t="inlineStr">
        <is>
          <t>Mar. 04, 2021</t>
        </is>
      </c>
      <c r="C1" s="2" t="inlineStr">
        <is>
          <t>Feb. 04, 2021</t>
        </is>
      </c>
      <c r="D1" s="2" t="inlineStr">
        <is>
          <t>Jan. 13, 2021</t>
        </is>
      </c>
      <c r="E1" s="2" t="inlineStr">
        <is>
          <t>Mar. 31, 2022</t>
        </is>
      </c>
      <c r="F1" s="2" t="inlineStr">
        <is>
          <t>Mar. 31, 2021</t>
        </is>
      </c>
      <c r="G1" s="2" t="inlineStr">
        <is>
          <t>Dec. 31, 2021</t>
        </is>
      </c>
    </row>
    <row r="2">
      <c r="A2" s="3" t="inlineStr">
        <is>
          <t>Related Party Transactions (Details) [Line Items]</t>
        </is>
      </c>
    </row>
    <row r="3">
      <c r="A3" s="4" t="inlineStr">
        <is>
          <t>Founder shares (in Shares)</t>
        </is>
      </c>
      <c r="C3" s="5" t="n">
        <v>120000</v>
      </c>
    </row>
    <row r="4">
      <c r="A4" s="4" t="inlineStr">
        <is>
          <t>Sponsor holding shares (in Shares)</t>
        </is>
      </c>
      <c r="C4" s="5" t="n">
        <v>5630000</v>
      </c>
    </row>
    <row r="5">
      <c r="A5" s="4" t="inlineStr">
        <is>
          <t>Issued and outstanding shares percentage</t>
        </is>
      </c>
      <c r="B5" s="4" t="inlineStr">
        <is>
          <t>20.00%</t>
        </is>
      </c>
    </row>
    <row r="6">
      <c r="A6" s="4" t="inlineStr">
        <is>
          <t>Paid services fees</t>
        </is>
      </c>
      <c r="E6" s="6" t="n">
        <v>30000</v>
      </c>
      <c r="F6" s="6" t="n">
        <v>10000</v>
      </c>
    </row>
    <row r="7">
      <c r="A7" s="4" t="inlineStr">
        <is>
          <t>Lender's discretion</t>
        </is>
      </c>
      <c r="E7" s="5" t="n">
        <v>1500000</v>
      </c>
    </row>
    <row r="8">
      <c r="A8" s="4" t="inlineStr">
        <is>
          <t>Related party payables</t>
        </is>
      </c>
      <c r="E8" s="5" t="n">
        <v>54463</v>
      </c>
      <c r="G8" s="6" t="n">
        <v>180273</v>
      </c>
    </row>
    <row r="9">
      <c r="A9" s="4" t="inlineStr">
        <is>
          <t>Services agreement fees</t>
        </is>
      </c>
      <c r="E9" s="6" t="n">
        <v>30000</v>
      </c>
      <c r="F9" s="6" t="n">
        <v>10000</v>
      </c>
    </row>
    <row r="10">
      <c r="A10" s="4" t="inlineStr">
        <is>
          <t>Business Combination [Member]</t>
        </is>
      </c>
    </row>
    <row r="11">
      <c r="A11" s="3" t="inlineStr">
        <is>
          <t>Related Party Transactions (Details) [Line Items]</t>
        </is>
      </c>
    </row>
    <row r="12">
      <c r="A12" s="4" t="inlineStr">
        <is>
          <t>Founder shares (in Shares)</t>
        </is>
      </c>
      <c r="B12" s="5" t="n">
        <v>120000</v>
      </c>
    </row>
    <row r="13">
      <c r="A13" s="4" t="inlineStr">
        <is>
          <t>Founder Shares [Member]</t>
        </is>
      </c>
    </row>
    <row r="14">
      <c r="A14" s="3" t="inlineStr">
        <is>
          <t>Related Party Transactions (Details) [Line Items]</t>
        </is>
      </c>
    </row>
    <row r="15">
      <c r="A15" s="4" t="inlineStr">
        <is>
          <t>Stock split, description</t>
        </is>
      </c>
      <c r="B15" s="4" t="inlineStr">
        <is>
          <t>On March 4, 2021, the Company effected a 1.125-for-1 stock split of its Class
B common stock, resulting in an aggregate of 6,468,750 Founder Shares issued and outstanding, 6,348,750 of which were held by the Sponsor.</t>
        </is>
      </c>
    </row>
    <row r="16">
      <c r="A16" s="4" t="inlineStr">
        <is>
          <t>Share subject to forfeiture (in Shares)</t>
        </is>
      </c>
      <c r="B16" s="5" t="n">
        <v>843750</v>
      </c>
    </row>
    <row r="17">
      <c r="A17" s="4" t="inlineStr">
        <is>
          <t>Founder shares, description</t>
        </is>
      </c>
      <c r="E17" s="4" t="inlineStr">
        <is>
          <t xml:space="preserve">The Sponsor has agreed, subject to certain limited
exceptions, not to transfer, assign or sell any of the Founder Shares until (i) with respect to 50% of such shares, for a period ending
on the earlier of the one-year anniversary of the date of the consummation of the initial Business Combination and the date on which the
closing price of the Company’s Class A common stock equals or exceeds $12.00 per share (as adjusted for stock splits, stock capitalizations,
reorganizations, recapitalizations and the like) for any 20 trading days within a 30-trading day period following the consummation of
a Business Combination and (ii) with respect to the remaining 50% of such shares, for a period ending on the one-year anniversary of the
date of the consummation of a Business Combination, or, in either case, earlier if, subsequent to a Business Combination, the Company
consummates a liquidation, merger, stock exchange or other similar transaction which results in all of the Company’s stockholders
having the right to exchange their shares of common stock for cash, securities or other property.  </t>
        </is>
      </c>
    </row>
    <row r="18">
      <c r="A18" s="4" t="inlineStr">
        <is>
          <t>Sponsor [Member]</t>
        </is>
      </c>
    </row>
    <row r="19">
      <c r="A19" s="3" t="inlineStr">
        <is>
          <t>Related Party Transactions (Details) [Line Items]</t>
        </is>
      </c>
    </row>
    <row r="20">
      <c r="A20" s="4" t="inlineStr">
        <is>
          <t>Office space, administrative and support service fee</t>
        </is>
      </c>
      <c r="B20" s="6" t="n">
        <v>10000</v>
      </c>
    </row>
    <row r="21">
      <c r="A21" s="4" t="inlineStr">
        <is>
          <t>Services Agreement [Member]</t>
        </is>
      </c>
    </row>
    <row r="22">
      <c r="A22" s="3" t="inlineStr">
        <is>
          <t>Related Party Transactions (Details) [Line Items]</t>
        </is>
      </c>
    </row>
    <row r="23">
      <c r="A23" s="4" t="inlineStr">
        <is>
          <t>Initial business combination</t>
        </is>
      </c>
      <c r="E23" s="6" t="n">
        <v>10000</v>
      </c>
    </row>
    <row r="24">
      <c r="A24" s="4" t="inlineStr">
        <is>
          <t>Class B Common Stock [Member]</t>
        </is>
      </c>
    </row>
    <row r="25">
      <c r="A25" s="3" t="inlineStr">
        <is>
          <t>Related Party Transactions (Details) [Line Items]</t>
        </is>
      </c>
    </row>
    <row r="26">
      <c r="A26" s="4" t="inlineStr">
        <is>
          <t>Offering costs paid by sponsor</t>
        </is>
      </c>
      <c r="D26" s="6" t="n">
        <v>25000</v>
      </c>
    </row>
    <row r="27">
      <c r="A27" s="4" t="inlineStr">
        <is>
          <t>Class B Common Stock [Member] | Founder Shares [Member]</t>
        </is>
      </c>
    </row>
    <row r="28">
      <c r="A28" s="3" t="inlineStr">
        <is>
          <t>Related Party Transactions (Details) [Line Items]</t>
        </is>
      </c>
    </row>
    <row r="29">
      <c r="A29" s="4" t="inlineStr">
        <is>
          <t>Sale of stock (in Shares)</t>
        </is>
      </c>
      <c r="D29" s="5" t="n">
        <v>5750000</v>
      </c>
    </row>
    <row r="30">
      <c r="A30" s="4" t="inlineStr">
        <is>
          <t>Business Combination [Member] | Private Placement Units [Member]</t>
        </is>
      </c>
    </row>
    <row r="31">
      <c r="A31" s="3" t="inlineStr">
        <is>
          <t>Related Party Transactions (Details) [Line Items]</t>
        </is>
      </c>
    </row>
    <row r="32">
      <c r="A32" s="4" t="inlineStr">
        <is>
          <t>Post-business combination entity price per share (in Dollars per share)</t>
        </is>
      </c>
      <c r="E32"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4" customWidth="1" min="2" max="2"/>
    <col width="80" customWidth="1" min="3" max="3"/>
  </cols>
  <sheetData>
    <row r="1">
      <c r="A1" s="1" t="inlineStr">
        <is>
          <t>Commitments and Contingencies (Details) - USD ($)</t>
        </is>
      </c>
      <c r="B1" s="2" t="inlineStr">
        <is>
          <t>Aug. 18, 2021</t>
        </is>
      </c>
      <c r="C1" s="2" t="inlineStr">
        <is>
          <t>Mar. 31, 2022</t>
        </is>
      </c>
    </row>
    <row r="2">
      <c r="A2" s="3" t="inlineStr">
        <is>
          <t>Commitments and Contingencies (Details) [Line Items]</t>
        </is>
      </c>
    </row>
    <row r="3">
      <c r="A3" s="4" t="inlineStr">
        <is>
          <t>Percentage of gross proceeds on IPO</t>
        </is>
      </c>
      <c r="C3" s="4" t="inlineStr">
        <is>
          <t>3.50%</t>
        </is>
      </c>
    </row>
    <row r="4">
      <c r="A4" s="4" t="inlineStr">
        <is>
          <t>Aspiration capital stock description</t>
        </is>
      </c>
      <c r="C4" s="4" t="inlineStr">
        <is>
          <t xml:space="preserve">In connection with the closing of the Business
Combination (the “Closing”), at the effective time of the Business Combination (the “Effective Time”) and by virtue
of the Business Combination, (i) all shares of Aspiration common stock issued and outstanding immediately prior to the Effective Time
will be canceled and converted into the right to receive shares of New Aspiration Class A common stock, (ii) all outstanding Aspiration
options will be converted into options to purchase New Aspiration Class A common stock, (iii) each Aspiration stockholder and each holder
of a vested Aspiration option shall also receive a contingent right to receive a pro rata portion of up to 100,000,000 shares of New Aspiration
Class A common stock, (iv) all outstanding Aspiration warrants will be exercised or terminated in accordance with its terms and (v) each
convertible note of Aspiration will be converted into Aspiration capital stock, paid off in accordance with the terms thereof or remain
outstanding as indebtedness of New Aspiration without the right to convert into capital stock of New Aspiration. The aggregate number
of shares of common stock to be issued in the Business Combination will be equal to $1.75 billion plus the exercise price of all outstanding
Aspiration options, divided by $10.00. </t>
        </is>
      </c>
    </row>
    <row r="5">
      <c r="A5" s="4" t="inlineStr">
        <is>
          <t>Percentage of shares price</t>
        </is>
      </c>
      <c r="C5" s="4" t="inlineStr">
        <is>
          <t>50.00%</t>
        </is>
      </c>
    </row>
    <row r="6">
      <c r="A6" s="4" t="inlineStr">
        <is>
          <t>Net of the original issue discount</t>
        </is>
      </c>
      <c r="C6" s="4" t="inlineStr">
        <is>
          <t>10.00%</t>
        </is>
      </c>
    </row>
    <row r="7">
      <c r="A7" s="4" t="inlineStr">
        <is>
          <t>Dividends description</t>
        </is>
      </c>
      <c r="C7" s="4" t="inlineStr">
        <is>
          <t xml:space="preserve">The dividend
rate with respect to the New Aspiration Series X Preferred Stock will be either 8.0% per year in cash or, if not paid in cash, will be
paid “in-kind” by accruing at a rate of 8.0%, 11.0% or 12.0% per year for any dividend period ending on or prior to the second
anniversary of the Closing Date, between the second and third anniversaries of the Closing Date or between the third and fourth anniversaries
of the Closing Date, respectively. New Aspiration may elect either form of dividend payment until the fourth anniversary of the Closing
Date, and dividends must be paid in cash thereafter. Each of
the dividend rates set forth above will increase by (i) 5.0% per annum (a) if New Aspiration fails to pay any dividend that is required
to be paid in cash if surplus cash is available, (b) if New Aspiration defaults on payment with respect to a Liquidation (as defined below)
or redemption, (c) if New Aspiration is in material breach of certain covenants under the New Aspiration Certificate of Designations,
subject to certain cure periods, (d) if New Aspiration experiences a bankruptcy or insolvency event, whether voluntary or involuntary,
(e) if New Aspiration fails to deliver New Aspiration Class A common stock to a holder of New Aspiration Series X Preferred Stock upon
the valid exercise of the Warrant (the foregoing clauses (a) through (e), a “Major Event”), (f) if New Aspiration fails to
pay any dividend that is required to be paid in cash if surplus cash is unavailable, (g) if New Aspiration is in material breach of certain
other covenants under the New Aspiration Certificate of Designations, subject to certain cure periods, (h) if New Aspiration defaults
on outstanding indebtedness or if outstanding indebtedness is accelerated, in each case, in excess of $50,000,000 or (i) if New Aspiration
fails to pay an applicable final judgment in excess of $25,000,000 (the foregoing clauses (f) through (i), a “Medium Event,”
and together with a Major Event, an “Event of Noncompliance”), or (ii) 3.0% per annum if New Aspiration is in material breach
of certain other covenants under the New Aspiration Certificate of Designations that is not a Major Event or Medium Event, subject to
certain cure periods (the dividend rate as increased in each of the foregoing cases, the “Noncompliance Incremental Rate”).
In addition, if the Company does not have at least $200,000,000 of cash at the Closing (excluding proceeds from the issuance of New Aspiration
Series X Preferred Stock), the dividend rates set forth above will increase by 5.0% per annum (exclusive of any Noncompliance Incremental
Rate then in effect) and will remain in effect until, after the Closing Date, New Aspiration has $200,000,000 of cash (the dividend rate
as increased by this sentence, the “de-SPAC Incremental Rate”). New Aspiration may elect to pay both the Noncompliance Incremental
Rate and the de-SPAC Incremental Rate in cash or “in-kind.” </t>
        </is>
      </c>
    </row>
    <row r="8">
      <c r="A8" s="4" t="inlineStr">
        <is>
          <t>Liquidation preference per share (in Dollars per share)</t>
        </is>
      </c>
      <c r="C8" s="6" t="n">
        <v>10</v>
      </c>
    </row>
    <row r="9">
      <c r="A9" s="4" t="inlineStr">
        <is>
          <t>Optional redemption</t>
        </is>
      </c>
      <c r="C9" s="4" t="inlineStr">
        <is>
          <t>33.00%</t>
        </is>
      </c>
    </row>
    <row r="10">
      <c r="A10" s="4" t="inlineStr">
        <is>
          <t>Optional call, percentage</t>
        </is>
      </c>
      <c r="C10" s="4" t="inlineStr">
        <is>
          <t>8.00%</t>
        </is>
      </c>
    </row>
    <row r="11">
      <c r="A11" s="4" t="inlineStr">
        <is>
          <t>Minimum cash balance description</t>
        </is>
      </c>
      <c r="C11" s="4" t="inlineStr">
        <is>
          <t xml:space="preserve">Pursuant
to the New Aspiration Certificate of Designations, New Aspiration will also be required to maintain a minimum cash balance of $50,000,000
at all times so long as the New Aspiration Series X Preferred Stock remains outstanding. However, if Aspiration and its subsidiaries have
less than $10,000,000 in outstanding indebtedness, the required minimum cash balance is reduced to $30,000,000.  </t>
        </is>
      </c>
    </row>
    <row r="12">
      <c r="A12" s="4" t="inlineStr">
        <is>
          <t>Investor rights agreement, percentage</t>
        </is>
      </c>
      <c r="C12" s="4" t="inlineStr">
        <is>
          <t>33.00%</t>
        </is>
      </c>
    </row>
    <row r="13">
      <c r="A13" s="4" t="inlineStr">
        <is>
          <t>Total number of shares, percentage</t>
        </is>
      </c>
      <c r="C13" s="4" t="inlineStr">
        <is>
          <t>6.00%</t>
        </is>
      </c>
    </row>
    <row r="14">
      <c r="A14" s="4" t="inlineStr">
        <is>
          <t>IPO [Member]</t>
        </is>
      </c>
    </row>
    <row r="15">
      <c r="A15" s="3" t="inlineStr">
        <is>
          <t>Commitments and Contingencies (Details) [Line Items]</t>
        </is>
      </c>
    </row>
    <row r="16">
      <c r="A16" s="4" t="inlineStr">
        <is>
          <t>Proceeds from issuance initial public offering (in Dollars)</t>
        </is>
      </c>
      <c r="C16" s="6" t="n">
        <v>9056250</v>
      </c>
    </row>
    <row r="17">
      <c r="A17" s="4" t="inlineStr">
        <is>
          <t>Aspiration par value (in Dollars per share)</t>
        </is>
      </c>
      <c r="C17" s="6" t="n">
        <v>10</v>
      </c>
    </row>
    <row r="18">
      <c r="A18" s="4" t="inlineStr">
        <is>
          <t>Class A Common Stock [Member]</t>
        </is>
      </c>
    </row>
    <row r="19">
      <c r="A19" s="3" t="inlineStr">
        <is>
          <t>Commitments and Contingencies (Details) [Line Items]</t>
        </is>
      </c>
    </row>
    <row r="20">
      <c r="A20" s="4" t="inlineStr">
        <is>
          <t>Aggregate of shares (in Shares)</t>
        </is>
      </c>
      <c r="B20" s="5" t="n">
        <v>20000000</v>
      </c>
    </row>
    <row r="21">
      <c r="A21" s="4" t="inlineStr">
        <is>
          <t>Purchase price (in Dollars per share)</t>
        </is>
      </c>
      <c r="B21" s="6" t="n">
        <v>10</v>
      </c>
    </row>
    <row r="22">
      <c r="A22" s="4" t="inlineStr">
        <is>
          <t>Class A common stock equals or exceeds (in Dollars per share)</t>
        </is>
      </c>
      <c r="C22" s="6" t="n">
        <v>12</v>
      </c>
    </row>
    <row r="23">
      <c r="A23" s="4" t="inlineStr">
        <is>
          <t>Series X Preferred Stock [Member]</t>
        </is>
      </c>
    </row>
    <row r="24">
      <c r="A24" s="3" t="inlineStr">
        <is>
          <t>Commitments and Contingencies (Details) [Line Items]</t>
        </is>
      </c>
    </row>
    <row r="25">
      <c r="A25" s="4" t="inlineStr">
        <is>
          <t>Newly designated series of preferred stock (in Shares)</t>
        </is>
      </c>
      <c r="C25" s="5" t="n">
        <v>27777777</v>
      </c>
    </row>
    <row r="26">
      <c r="A26" s="4" t="inlineStr">
        <is>
          <t>Aspiration par value (in Dollars per share)</t>
        </is>
      </c>
      <c r="C26" s="9" t="n">
        <v>3e-06</v>
      </c>
    </row>
    <row r="27">
      <c r="A27" s="4" t="inlineStr">
        <is>
          <t>Aggregate purchase price (in Dollars)</t>
        </is>
      </c>
      <c r="C27" s="6" t="n">
        <v>25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 Schedule of series X redemption price</t>
        </is>
      </c>
      <c r="B1" s="2" t="inlineStr">
        <is>
          <t>3 Months Ended</t>
        </is>
      </c>
    </row>
    <row r="2">
      <c r="B2" s="2" t="inlineStr">
        <is>
          <t>Mar. 31, 2022</t>
        </is>
      </c>
    </row>
    <row r="3">
      <c r="A3" s="4" t="inlineStr">
        <is>
          <t>Optional Call One [Member]</t>
        </is>
      </c>
    </row>
    <row r="4">
      <c r="A4" s="3" t="inlineStr">
        <is>
          <t>Commitments and Contingencies (Details) - Schedule of series X redemption price [Line Items]</t>
        </is>
      </c>
    </row>
    <row r="5">
      <c r="A5" s="4" t="inlineStr">
        <is>
          <t>Timing of Redemption</t>
        </is>
      </c>
      <c r="B5" s="4" t="inlineStr">
        <is>
          <t>Until 30 months after the Closing Date (the “First Optional Call Date”)</t>
        </is>
      </c>
    </row>
    <row r="6">
      <c r="A6" s="4" t="inlineStr">
        <is>
          <t>Series X Redemption Price</t>
        </is>
      </c>
      <c r="B6" s="4" t="inlineStr">
        <is>
          <t>Make-Whole Amount (as defined below)</t>
        </is>
      </c>
    </row>
    <row r="7">
      <c r="A7" s="4" t="inlineStr">
        <is>
          <t>Optional Call Two [Member]</t>
        </is>
      </c>
    </row>
    <row r="8">
      <c r="A8" s="3" t="inlineStr">
        <is>
          <t>Commitments and Contingencies (Details) - Schedule of series X redemption price [Line Items]</t>
        </is>
      </c>
    </row>
    <row r="9">
      <c r="A9" s="4" t="inlineStr">
        <is>
          <t>Timing of Redemption</t>
        </is>
      </c>
      <c r="B9" s="4" t="inlineStr">
        <is>
          <t>From the First Optional Call Date until the first anniversary of the First Optional Call Date</t>
        </is>
      </c>
    </row>
    <row r="10">
      <c r="A10" s="4" t="inlineStr">
        <is>
          <t>Series X Redemption Price</t>
        </is>
      </c>
      <c r="B10" s="4" t="inlineStr">
        <is>
          <t>106% of the sum of the Series X Liquidation Preference and accrued but unpaid dividends</t>
        </is>
      </c>
    </row>
    <row r="11">
      <c r="A11" s="4" t="inlineStr">
        <is>
          <t>Optional Call Thee [Member]</t>
        </is>
      </c>
    </row>
    <row r="12">
      <c r="A12" s="3" t="inlineStr">
        <is>
          <t>Commitments and Contingencies (Details) - Schedule of series X redemption price [Line Items]</t>
        </is>
      </c>
    </row>
    <row r="13">
      <c r="A13" s="4" t="inlineStr">
        <is>
          <t>Timing of Redemption</t>
        </is>
      </c>
      <c r="B13" s="4" t="inlineStr">
        <is>
          <t>From the first anniversary of the First Optional Call Date until 66 months following the First Optional Call Date</t>
        </is>
      </c>
    </row>
    <row r="14">
      <c r="A14" s="4" t="inlineStr">
        <is>
          <t>Series X Redemption Price</t>
        </is>
      </c>
      <c r="B14" s="4" t="inlineStr">
        <is>
          <t>103% of the sum of the Series X Liquidation Preference and accrued but unpaid dividends</t>
        </is>
      </c>
    </row>
    <row r="15">
      <c r="A15" s="4" t="inlineStr">
        <is>
          <t>Optional Call Four [Member]</t>
        </is>
      </c>
    </row>
    <row r="16">
      <c r="A16" s="3" t="inlineStr">
        <is>
          <t>Commitments and Contingencies (Details) - Schedule of series X redemption price [Line Items]</t>
        </is>
      </c>
    </row>
    <row r="17">
      <c r="A17" s="4" t="inlineStr">
        <is>
          <t>Timing of Redemption</t>
        </is>
      </c>
      <c r="B17" s="4" t="inlineStr">
        <is>
          <t>From and after the date 66 months after the First Optional Call Date</t>
        </is>
      </c>
    </row>
    <row r="18">
      <c r="A18" s="4" t="inlineStr">
        <is>
          <t>Series X Redemption Price</t>
        </is>
      </c>
      <c r="B18" s="4" t="inlineStr">
        <is>
          <t>100% of the sum of the Series X Liquidation Preference and accrued but unpaid divide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37" customWidth="1" min="2" max="2"/>
  </cols>
  <sheetData>
    <row r="1">
      <c r="A1" s="1" t="inlineStr">
        <is>
          <t>Warrants (Details)</t>
        </is>
      </c>
      <c r="B1" s="2" t="inlineStr">
        <is>
          <t>3 Months Ended</t>
        </is>
      </c>
    </row>
    <row r="2">
      <c r="B2" s="2" t="inlineStr">
        <is>
          <t>Mar. 31, 2022USD ($)$ / sharesshares</t>
        </is>
      </c>
    </row>
    <row r="3">
      <c r="A3" s="3" t="inlineStr">
        <is>
          <t>Warrants (Details) [Line Items]</t>
        </is>
      </c>
    </row>
    <row r="4">
      <c r="A4" s="4" t="inlineStr">
        <is>
          <t>Business acquisition share issue price</t>
        </is>
      </c>
      <c r="B4" s="10" t="n">
        <v>9.199999999999999</v>
      </c>
    </row>
    <row r="5">
      <c r="A5" s="4" t="inlineStr">
        <is>
          <t>Market value price per share percentage</t>
        </is>
      </c>
      <c r="B5" s="4" t="inlineStr">
        <is>
          <t>115.00%</t>
        </is>
      </c>
    </row>
    <row r="6">
      <c r="A6" s="4" t="inlineStr">
        <is>
          <t>Redemption trigger price per share (in Shares) | shares</t>
        </is>
      </c>
      <c r="B6" s="5" t="n">
        <v>18</v>
      </c>
    </row>
    <row r="7">
      <c r="A7" s="4" t="inlineStr">
        <is>
          <t>Market value and newly issued price per share</t>
        </is>
      </c>
      <c r="B7" s="4" t="inlineStr">
        <is>
          <t>80.00%</t>
        </is>
      </c>
    </row>
    <row r="8">
      <c r="A8" s="4" t="inlineStr">
        <is>
          <t>Warrant [Member]</t>
        </is>
      </c>
    </row>
    <row r="9">
      <c r="A9" s="3" t="inlineStr">
        <is>
          <t>Warrants (Details) [Line Items]</t>
        </is>
      </c>
    </row>
    <row r="10">
      <c r="A10" s="4" t="inlineStr">
        <is>
          <t>Price per warrant</t>
        </is>
      </c>
      <c r="B10" s="8" t="n">
        <v>0.01</v>
      </c>
    </row>
    <row r="11">
      <c r="A11" s="4" t="inlineStr">
        <is>
          <t>Representative Shares [Member]</t>
        </is>
      </c>
    </row>
    <row r="12">
      <c r="A12" s="3" t="inlineStr">
        <is>
          <t>Warrants (Details) [Line Items]</t>
        </is>
      </c>
    </row>
    <row r="13">
      <c r="A13" s="4" t="inlineStr">
        <is>
          <t>Representative shares issued (in Shares) | shares</t>
        </is>
      </c>
      <c r="B13" s="5" t="n">
        <v>200000</v>
      </c>
    </row>
    <row r="14">
      <c r="A14" s="4" t="inlineStr">
        <is>
          <t>Fair value of representative shares (in Dollars) | $</t>
        </is>
      </c>
      <c r="B14" s="6" t="n">
        <v>2000000</v>
      </c>
    </row>
    <row r="15">
      <c r="A15" s="4" t="inlineStr">
        <is>
          <t>Class A Common Stock [Member]</t>
        </is>
      </c>
    </row>
    <row r="16">
      <c r="A16" s="3" t="inlineStr">
        <is>
          <t>Warrants (Details) [Line Items]</t>
        </is>
      </c>
    </row>
    <row r="17">
      <c r="A17" s="4" t="inlineStr">
        <is>
          <t>Exceeds price per share</t>
        </is>
      </c>
      <c r="B17" s="6" t="n">
        <v>18</v>
      </c>
    </row>
    <row r="18">
      <c r="A18" s="4" t="inlineStr">
        <is>
          <t>Business acquisition share issue price</t>
        </is>
      </c>
      <c r="B18" s="10" t="n">
        <v>9.199999999999999</v>
      </c>
    </row>
    <row r="19">
      <c r="A19" s="4" t="inlineStr">
        <is>
          <t>Business Combination [Member]</t>
        </is>
      </c>
    </row>
    <row r="20">
      <c r="A20" s="3" t="inlineStr">
        <is>
          <t>Warrants (Details) [Line Items]</t>
        </is>
      </c>
    </row>
    <row r="21">
      <c r="A21" s="4" t="inlineStr">
        <is>
          <t>Total equity proceeds, percentage</t>
        </is>
      </c>
      <c r="B21" s="4" t="inlineStr">
        <is>
          <t>6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lass A common stock subject to possible redemption</t>
        </is>
      </c>
      <c r="B7" s="5" t="n">
        <v>25875000</v>
      </c>
      <c r="C7" s="5" t="n">
        <v>25875000</v>
      </c>
    </row>
    <row r="8">
      <c r="A8" s="4" t="inlineStr">
        <is>
          <t>Common stock par value (in Dollars per share)</t>
        </is>
      </c>
      <c r="B8" s="7" t="n">
        <v>0.0001</v>
      </c>
      <c r="C8" s="7" t="n">
        <v>0.0001</v>
      </c>
    </row>
    <row r="9">
      <c r="A9" s="4" t="inlineStr">
        <is>
          <t>Common stock, shares authorized</t>
        </is>
      </c>
      <c r="B9" s="5" t="n">
        <v>380000000</v>
      </c>
      <c r="C9" s="5" t="n">
        <v>380000000</v>
      </c>
    </row>
    <row r="10">
      <c r="A10" s="4" t="inlineStr">
        <is>
          <t>Common stock, shares issued</t>
        </is>
      </c>
      <c r="B10" s="5" t="n">
        <v>892500</v>
      </c>
      <c r="C10" s="5" t="n">
        <v>892500</v>
      </c>
    </row>
    <row r="11">
      <c r="A11" s="4" t="inlineStr">
        <is>
          <t>Common stock, shares outstanding</t>
        </is>
      </c>
      <c r="B11" s="5" t="n">
        <v>892500</v>
      </c>
      <c r="C11" s="5" t="n">
        <v>892500</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issued</t>
        </is>
      </c>
      <c r="B15" s="5" t="n">
        <v>6468750</v>
      </c>
      <c r="C15" s="5" t="n">
        <v>6468750</v>
      </c>
    </row>
    <row r="16">
      <c r="A16" s="4" t="inlineStr">
        <is>
          <t>Common stock, shares outstanding</t>
        </is>
      </c>
      <c r="B16" s="5" t="n">
        <v>6468750</v>
      </c>
      <c r="C16" s="5" t="n">
        <v>64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 / shares</t>
        </is>
      </c>
      <c r="B1" s="2" t="inlineStr">
        <is>
          <t>Mar. 31, 2022</t>
        </is>
      </c>
      <c r="C1" s="2" t="inlineStr">
        <is>
          <t>Dec. 31, 2021</t>
        </is>
      </c>
    </row>
    <row r="2">
      <c r="A2" s="4" t="inlineStr">
        <is>
          <t>Private Placement Warrants [Member]</t>
        </is>
      </c>
    </row>
    <row r="3">
      <c r="A3" s="3" t="inlineStr">
        <is>
          <t>Fair Value Measurements (Details) [Line Items]</t>
        </is>
      </c>
    </row>
    <row r="4">
      <c r="A4" s="4" t="inlineStr">
        <is>
          <t>Price per warrant.</t>
        </is>
      </c>
      <c r="B4" s="8" t="n">
        <v>1.16</v>
      </c>
      <c r="C4" s="8" t="n">
        <v>1.75</v>
      </c>
    </row>
    <row r="5">
      <c r="A5" s="4" t="inlineStr">
        <is>
          <t>Underwriters Warrants [Member]</t>
        </is>
      </c>
    </row>
    <row r="6">
      <c r="A6" s="3" t="inlineStr">
        <is>
          <t>Fair Value Measurements (Details) [Line Items]</t>
        </is>
      </c>
    </row>
    <row r="7">
      <c r="A7" s="4" t="inlineStr">
        <is>
          <t>Price per warrant.</t>
        </is>
      </c>
      <c r="B7" s="8" t="n">
        <v>0.85</v>
      </c>
      <c r="C7" s="8" t="n">
        <v>1.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assets fair value on a recurring basis - USD ($)</t>
        </is>
      </c>
      <c r="B1" s="2" t="inlineStr">
        <is>
          <t>3 Months Ended</t>
        </is>
      </c>
      <c r="C1" s="2" t="inlineStr">
        <is>
          <t>12 Months Ended</t>
        </is>
      </c>
    </row>
    <row r="2">
      <c r="B2" s="2" t="inlineStr">
        <is>
          <t>Mar. 31, 2022</t>
        </is>
      </c>
      <c r="C2" s="2" t="inlineStr">
        <is>
          <t>Dec. 31, 2021</t>
        </is>
      </c>
    </row>
    <row r="3">
      <c r="A3" s="4" t="inlineStr">
        <is>
          <t>Level 1 [Member]</t>
        </is>
      </c>
    </row>
    <row r="4">
      <c r="A4" s="3" t="inlineStr">
        <is>
          <t>Assets:</t>
        </is>
      </c>
    </row>
    <row r="5">
      <c r="A5" s="4" t="inlineStr">
        <is>
          <t>Marketable securities held in Trust Account</t>
        </is>
      </c>
      <c r="B5" s="6" t="n">
        <v>258806443</v>
      </c>
      <c r="C5" s="6" t="n">
        <v>258802828</v>
      </c>
    </row>
    <row r="6">
      <c r="A6" s="4" t="inlineStr">
        <is>
          <t>Level 3 [Member]</t>
        </is>
      </c>
    </row>
    <row r="7">
      <c r="A7" s="3" t="inlineStr">
        <is>
          <t>Liabilities:</t>
        </is>
      </c>
    </row>
    <row r="8">
      <c r="A8" s="4" t="inlineStr">
        <is>
          <t>Warrant Liability – Private Placement Warrants</t>
        </is>
      </c>
      <c r="B8" s="5" t="n">
        <v>134375</v>
      </c>
      <c r="C8" s="5" t="n">
        <v>202563</v>
      </c>
    </row>
    <row r="9">
      <c r="A9" s="4" t="inlineStr">
        <is>
          <t>Warrant Liability – Underwriter Warrants</t>
        </is>
      </c>
      <c r="B9" s="6" t="n">
        <v>19604</v>
      </c>
      <c r="C9" s="6" t="n">
        <v>311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binomial lattice model for initial measurement of Private Placement Warrants - $ / shares</t>
        </is>
      </c>
      <c r="B1" s="2" t="inlineStr">
        <is>
          <t>3 Months Ended</t>
        </is>
      </c>
      <c r="C1" s="2" t="inlineStr">
        <is>
          <t>12 Months Ended</t>
        </is>
      </c>
    </row>
    <row r="2">
      <c r="B2" s="2" t="inlineStr">
        <is>
          <t>Mar. 31, 2022</t>
        </is>
      </c>
      <c r="C2" s="2" t="inlineStr">
        <is>
          <t>Dec. 31, 2021</t>
        </is>
      </c>
    </row>
    <row r="3">
      <c r="A3" s="3" t="inlineStr">
        <is>
          <t>Schedule of binomial lattice model for initial measurement of Private Placement Warrants [Abstract]</t>
        </is>
      </c>
    </row>
    <row r="4">
      <c r="A4" s="4" t="inlineStr">
        <is>
          <t>Risk-free interest rate</t>
        </is>
      </c>
      <c r="B4" s="4" t="inlineStr">
        <is>
          <t>2.43%</t>
        </is>
      </c>
      <c r="C4" s="4" t="inlineStr">
        <is>
          <t>1.23%</t>
        </is>
      </c>
    </row>
    <row r="5">
      <c r="A5" s="4" t="inlineStr">
        <is>
          <t>Market price of public stock (in Dollars per share)</t>
        </is>
      </c>
      <c r="B5" s="8" t="n">
        <v>9.880000000000001</v>
      </c>
      <c r="C5" s="8" t="n">
        <v>9.91</v>
      </c>
    </row>
    <row r="6">
      <c r="A6" s="4" t="inlineStr">
        <is>
          <t>Dividend Yield</t>
        </is>
      </c>
      <c r="B6" s="4" t="inlineStr">
        <is>
          <t xml:space="preserve"> </t>
        </is>
      </c>
      <c r="C6" s="4" t="inlineStr">
        <is>
          <t xml:space="preserve"> </t>
        </is>
      </c>
    </row>
    <row r="7">
      <c r="A7" s="4" t="inlineStr">
        <is>
          <t>Implied volatility</t>
        </is>
      </c>
      <c r="B7" s="4" t="inlineStr">
        <is>
          <t>9.10%</t>
        </is>
      </c>
      <c r="C7" s="4" t="inlineStr">
        <is>
          <t>21.80%</t>
        </is>
      </c>
    </row>
    <row r="8">
      <c r="A8" s="4" t="inlineStr">
        <is>
          <t>Exercise price (in Dollars per share)</t>
        </is>
      </c>
      <c r="B8" s="10" t="n">
        <v>11.5</v>
      </c>
      <c r="C8" s="10" t="n">
        <v>1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warrant liabilities</t>
        </is>
      </c>
      <c r="B1" s="2" t="inlineStr">
        <is>
          <t>3 Months Ended</t>
        </is>
      </c>
    </row>
    <row r="2">
      <c r="B2" s="2" t="inlineStr">
        <is>
          <t>Mar. 31, 2022USD ($)</t>
        </is>
      </c>
    </row>
    <row r="3">
      <c r="A3" s="4" t="inlineStr">
        <is>
          <t>Private Placement [Member]</t>
        </is>
      </c>
    </row>
    <row r="4">
      <c r="A4" s="3" t="inlineStr">
        <is>
          <t>Fair Value, Liabilities Measured on Recurring Basis, Unobservable Input Reconciliation [Line Items]</t>
        </is>
      </c>
    </row>
    <row r="5">
      <c r="A5" s="4" t="inlineStr">
        <is>
          <t>Fair value as of beginning</t>
        </is>
      </c>
      <c r="B5" s="6" t="n">
        <v>202563</v>
      </c>
    </row>
    <row r="6">
      <c r="A6" s="4" t="inlineStr">
        <is>
          <t>Change in valuation inputs or other assumptions</t>
        </is>
      </c>
      <c r="B6" s="5" t="n">
        <v>-68188</v>
      </c>
    </row>
    <row r="7">
      <c r="A7" s="4" t="inlineStr">
        <is>
          <t>Fair value as of ending</t>
        </is>
      </c>
      <c r="B7" s="5" t="n">
        <v>134375</v>
      </c>
    </row>
    <row r="8">
      <c r="A8" s="4" t="inlineStr">
        <is>
          <t>Underwriters Warrants [Member]</t>
        </is>
      </c>
    </row>
    <row r="9">
      <c r="A9" s="3" t="inlineStr">
        <is>
          <t>Fair Value, Liabilities Measured on Recurring Basis, Unobservable Input Reconciliation [Line Items]</t>
        </is>
      </c>
    </row>
    <row r="10">
      <c r="A10" s="4" t="inlineStr">
        <is>
          <t>Fair value as of beginning</t>
        </is>
      </c>
      <c r="B10" s="5" t="n">
        <v>31102</v>
      </c>
    </row>
    <row r="11">
      <c r="A11" s="4" t="inlineStr">
        <is>
          <t>Change in valuation inputs or other assumptions</t>
        </is>
      </c>
      <c r="B11" s="5" t="n">
        <v>-11498</v>
      </c>
    </row>
    <row r="12">
      <c r="A12" s="4" t="inlineStr">
        <is>
          <t>Fair value as of ending</t>
        </is>
      </c>
      <c r="B12" s="6" t="n">
        <v>196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Operations (Unaudited) - USD ($)</t>
        </is>
      </c>
      <c r="B1" s="2" t="inlineStr">
        <is>
          <t>3 Months Ended</t>
        </is>
      </c>
    </row>
    <row r="2">
      <c r="B2" s="2" t="inlineStr">
        <is>
          <t>Mar. 31, 2022</t>
        </is>
      </c>
      <c r="C2" s="2" t="inlineStr">
        <is>
          <t>Mar. 31, 2021</t>
        </is>
      </c>
    </row>
    <row r="3">
      <c r="A3" s="3" t="inlineStr">
        <is>
          <t>Income Statement [Abstract]</t>
        </is>
      </c>
    </row>
    <row r="4">
      <c r="A4" s="4" t="inlineStr">
        <is>
          <t>Operating and formation costs</t>
        </is>
      </c>
      <c r="B4" s="6" t="n">
        <v>676838</v>
      </c>
      <c r="C4" s="6" t="n">
        <v>268402</v>
      </c>
    </row>
    <row r="5">
      <c r="A5" s="4" t="inlineStr">
        <is>
          <t>Related party administrative fees</t>
        </is>
      </c>
      <c r="B5" s="5" t="n">
        <v>60000</v>
      </c>
      <c r="C5" s="5" t="n">
        <v>20000</v>
      </c>
    </row>
    <row r="6">
      <c r="A6" s="4" t="inlineStr">
        <is>
          <t>Loss from operations</t>
        </is>
      </c>
      <c r="B6" s="5" t="n">
        <v>-736838</v>
      </c>
      <c r="C6" s="5" t="n">
        <v>-288402</v>
      </c>
    </row>
    <row r="7">
      <c r="A7" s="4" t="inlineStr">
        <is>
          <t>Change in fair value of warrant liabilities</t>
        </is>
      </c>
      <c r="B7" s="5" t="n">
        <v>79686</v>
      </c>
      <c r="C7" s="5" t="n">
        <v>9000</v>
      </c>
    </row>
    <row r="8">
      <c r="A8" s="4" t="inlineStr">
        <is>
          <t>Transaction costs incurred in connection with the initial public offering</t>
        </is>
      </c>
      <c r="B8" s="4" t="inlineStr">
        <is>
          <t xml:space="preserve"> </t>
        </is>
      </c>
      <c r="C8" s="5" t="n">
        <v>-210</v>
      </c>
    </row>
    <row r="9">
      <c r="A9" s="4" t="inlineStr">
        <is>
          <t>Interest earned on marketable securities held in Trust Account</t>
        </is>
      </c>
      <c r="B9" s="5" t="n">
        <v>3615</v>
      </c>
      <c r="C9" s="5" t="n">
        <v>4497</v>
      </c>
    </row>
    <row r="10">
      <c r="A10" s="4" t="inlineStr">
        <is>
          <t>Unrealized loss on marketable securities held in Trust Account</t>
        </is>
      </c>
      <c r="B10" s="4" t="inlineStr">
        <is>
          <t xml:space="preserve"> </t>
        </is>
      </c>
      <c r="C10" s="5" t="n">
        <v>4308</v>
      </c>
    </row>
    <row r="11">
      <c r="A11" s="4" t="inlineStr">
        <is>
          <t>Other income, net</t>
        </is>
      </c>
      <c r="B11" s="5" t="n">
        <v>83301</v>
      </c>
      <c r="C11" s="5" t="n">
        <v>17595</v>
      </c>
    </row>
    <row r="12">
      <c r="A12" s="4" t="inlineStr">
        <is>
          <t>Loss before income taxes</t>
        </is>
      </c>
      <c r="B12" s="5" t="n">
        <v>-653537</v>
      </c>
      <c r="C12" s="5" t="n">
        <v>-270807</v>
      </c>
    </row>
    <row r="13">
      <c r="A13" s="4" t="inlineStr">
        <is>
          <t>Benefit (provision) for income taxes</t>
        </is>
      </c>
      <c r="B13" s="4" t="inlineStr">
        <is>
          <t xml:space="preserve"> </t>
        </is>
      </c>
      <c r="C13" s="4" t="inlineStr">
        <is>
          <t xml:space="preserve"> </t>
        </is>
      </c>
    </row>
    <row r="14">
      <c r="A14" s="4" t="inlineStr">
        <is>
          <t>Net loss</t>
        </is>
      </c>
      <c r="B14" s="6" t="n">
        <v>-653537</v>
      </c>
      <c r="C14" s="6" t="n">
        <v>-270807</v>
      </c>
    </row>
    <row r="15">
      <c r="A15" s="4" t="inlineStr">
        <is>
          <t>Basic and diluted weighted average shares outstanding, Class A common stock subject to redemption (in Shares)</t>
        </is>
      </c>
      <c r="B15" s="5" t="n">
        <v>25875000</v>
      </c>
      <c r="C15" s="5" t="n">
        <v>6325000</v>
      </c>
    </row>
    <row r="16">
      <c r="A16" s="4" t="inlineStr">
        <is>
          <t>Basic and diluted net loss per share, Class A common stock subject to redemption (in Dollars per share)</t>
        </is>
      </c>
      <c r="B16" s="8" t="n">
        <v>-0.02</v>
      </c>
      <c r="C16" s="8" t="n">
        <v>-0.02</v>
      </c>
    </row>
    <row r="17">
      <c r="A17" s="4" t="inlineStr">
        <is>
          <t>Weighted average shares outstanding (in Shares)</t>
        </is>
      </c>
      <c r="B17" s="5" t="n">
        <v>7161270</v>
      </c>
      <c r="C17" s="5" t="n">
        <v>5267602</v>
      </c>
    </row>
    <row r="18">
      <c r="A18" s="4" t="inlineStr">
        <is>
          <t>Basic and diluted net loss per common share (in Dollars per share)</t>
        </is>
      </c>
      <c r="B18" s="8" t="n">
        <v>-0.02</v>
      </c>
      <c r="C18"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Condensed Statement of Changes in Stockholders’ Equity/Deficit (Unaudited)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Dec. 31, 2020</t>
        </is>
      </c>
      <c r="B3" s="4" t="inlineStr">
        <is>
          <t xml:space="preserve"> </t>
        </is>
      </c>
      <c r="C3" s="4" t="inlineStr">
        <is>
          <t xml:space="preserve"> </t>
        </is>
      </c>
    </row>
    <row r="4">
      <c r="A4" s="4" t="inlineStr">
        <is>
          <t>Issuance of Class B common stock to Sponsor</t>
        </is>
      </c>
      <c r="B4" s="4" t="inlineStr">
        <is>
          <t xml:space="preserve"> </t>
        </is>
      </c>
      <c r="C4" s="6" t="n">
        <v>647</v>
      </c>
      <c r="D4" s="5" t="n">
        <v>24353</v>
      </c>
      <c r="E4" s="4" t="inlineStr">
        <is>
          <t xml:space="preserve"> </t>
        </is>
      </c>
      <c r="F4" s="5" t="n">
        <v>25000</v>
      </c>
    </row>
    <row r="5">
      <c r="A5" s="4" t="inlineStr">
        <is>
          <t>Issuance of Class B common stock to Sponsor (in Shares)</t>
        </is>
      </c>
      <c r="B5" s="4" t="inlineStr">
        <is>
          <t xml:space="preserve"> </t>
        </is>
      </c>
      <c r="C5" s="5" t="n">
        <v>6468750</v>
      </c>
    </row>
    <row r="6">
      <c r="A6" s="4" t="inlineStr">
        <is>
          <t>Issuance Costs</t>
        </is>
      </c>
      <c r="D6" s="5" t="n">
        <v>-6843989</v>
      </c>
      <c r="E6" s="5" t="n">
        <v>1141407</v>
      </c>
      <c r="F6" s="5" t="n">
        <v>-5702582</v>
      </c>
    </row>
    <row r="7">
      <c r="A7" s="4" t="inlineStr">
        <is>
          <t>Sale of 692,500 Private Placement Units</t>
        </is>
      </c>
      <c r="C7" s="4" t="inlineStr">
        <is>
          <t xml:space="preserve"> </t>
        </is>
      </c>
      <c r="D7" s="5" t="n">
        <v>6924931</v>
      </c>
      <c r="F7" s="5" t="n">
        <v>6924931</v>
      </c>
    </row>
    <row r="8">
      <c r="A8" s="4" t="inlineStr">
        <is>
          <t>Initial classification of Private Warrants</t>
        </is>
      </c>
      <c r="B8" s="4" t="inlineStr">
        <is>
          <t xml:space="preserve"> </t>
        </is>
      </c>
      <c r="C8" s="4" t="inlineStr">
        <is>
          <t xml:space="preserve"> </t>
        </is>
      </c>
      <c r="D8" s="5" t="n">
        <v>-105295</v>
      </c>
      <c r="E8" s="4" t="inlineStr">
        <is>
          <t xml:space="preserve"> </t>
        </is>
      </c>
      <c r="F8" s="5" t="n">
        <v>-105295</v>
      </c>
    </row>
    <row r="9">
      <c r="A9" s="4" t="inlineStr">
        <is>
          <t>Issuance of representative shares</t>
        </is>
      </c>
      <c r="B9" s="6" t="n">
        <v>20</v>
      </c>
      <c r="C9" s="4" t="inlineStr">
        <is>
          <t xml:space="preserve"> </t>
        </is>
      </c>
      <c r="D9" s="4" t="inlineStr">
        <is>
          <t xml:space="preserve"> </t>
        </is>
      </c>
      <c r="E9" s="4" t="inlineStr">
        <is>
          <t xml:space="preserve"> </t>
        </is>
      </c>
      <c r="F9" s="5" t="n">
        <v>20</v>
      </c>
    </row>
    <row r="10">
      <c r="A10" s="4" t="inlineStr">
        <is>
          <t>Issuance of representative shares (in Shares)</t>
        </is>
      </c>
      <c r="B10" s="5" t="n">
        <v>200000</v>
      </c>
      <c r="C10" s="4" t="inlineStr">
        <is>
          <t xml:space="preserve"> </t>
        </is>
      </c>
    </row>
    <row r="11">
      <c r="A11" s="4" t="inlineStr">
        <is>
          <t>Accretion of Class A common stock subject to possible redemption</t>
        </is>
      </c>
      <c r="C11" s="4" t="inlineStr">
        <is>
          <t xml:space="preserve"> </t>
        </is>
      </c>
      <c r="D11" s="4" t="inlineStr">
        <is>
          <t xml:space="preserve"> </t>
        </is>
      </c>
      <c r="E11" s="5" t="n">
        <v>-8805</v>
      </c>
      <c r="F11" s="5" t="n">
        <v>-8805</v>
      </c>
    </row>
    <row r="12">
      <c r="A12" s="4" t="inlineStr">
        <is>
          <t>Accretion of Class A common stock subject to possible redemption (in Shares)</t>
        </is>
      </c>
      <c r="C12" s="4" t="inlineStr">
        <is>
          <t xml:space="preserve"> </t>
        </is>
      </c>
    </row>
    <row r="13">
      <c r="A13" s="4" t="inlineStr">
        <is>
          <t>Net loss</t>
        </is>
      </c>
      <c r="B13" s="4" t="inlineStr">
        <is>
          <t xml:space="preserve"> </t>
        </is>
      </c>
      <c r="C13" s="4" t="inlineStr">
        <is>
          <t xml:space="preserve"> </t>
        </is>
      </c>
      <c r="D13" s="4" t="inlineStr">
        <is>
          <t xml:space="preserve"> </t>
        </is>
      </c>
      <c r="E13" s="5" t="n">
        <v>-270807</v>
      </c>
      <c r="F13" s="5" t="n">
        <v>-270807</v>
      </c>
    </row>
    <row r="14">
      <c r="A14" s="4" t="inlineStr">
        <is>
          <t>Balance at Mar. 31, 2021</t>
        </is>
      </c>
      <c r="B14" s="6" t="n">
        <v>20</v>
      </c>
      <c r="C14" s="6" t="n">
        <v>647</v>
      </c>
      <c r="D14" s="5" t="n">
        <v>0</v>
      </c>
      <c r="E14" s="5" t="n">
        <v>861795</v>
      </c>
      <c r="F14" s="5" t="n">
        <v>862462</v>
      </c>
    </row>
    <row r="15">
      <c r="A15" s="4" t="inlineStr">
        <is>
          <t>Balance (in Shares) at Mar. 31, 2021</t>
        </is>
      </c>
      <c r="B15" s="5" t="n">
        <v>200000</v>
      </c>
      <c r="C15" s="5" t="n">
        <v>6468750</v>
      </c>
    </row>
    <row r="16">
      <c r="A16" s="4" t="inlineStr">
        <is>
          <t>Balance at Dec. 31, 2021</t>
        </is>
      </c>
      <c r="B16" s="6" t="n">
        <v>20</v>
      </c>
      <c r="C16" s="6" t="n">
        <v>647</v>
      </c>
      <c r="D16" s="4" t="inlineStr">
        <is>
          <t xml:space="preserve"> </t>
        </is>
      </c>
      <c r="E16" s="5" t="n">
        <v>-109659</v>
      </c>
      <c r="F16" s="5" t="n">
        <v>-108992</v>
      </c>
    </row>
    <row r="17">
      <c r="A17" s="4" t="inlineStr">
        <is>
          <t>Balance (in Shares) at Dec. 31, 2021</t>
        </is>
      </c>
      <c r="B17" s="5" t="n">
        <v>200000</v>
      </c>
      <c r="C17" s="5" t="n">
        <v>6468750</v>
      </c>
    </row>
    <row r="18">
      <c r="A18" s="4" t="inlineStr">
        <is>
          <t>Accretion of Class A common stock subject to possible redemption</t>
        </is>
      </c>
      <c r="B18" s="4" t="inlineStr">
        <is>
          <t xml:space="preserve"> </t>
        </is>
      </c>
      <c r="C18" s="4" t="inlineStr">
        <is>
          <t xml:space="preserve"> </t>
        </is>
      </c>
      <c r="D18" s="4" t="inlineStr">
        <is>
          <t xml:space="preserve"> </t>
        </is>
      </c>
      <c r="E18" s="5" t="n">
        <v>-3615</v>
      </c>
      <c r="F18" s="5" t="n">
        <v>-3615</v>
      </c>
    </row>
    <row r="19">
      <c r="A19" s="4" t="inlineStr">
        <is>
          <t>Net loss</t>
        </is>
      </c>
      <c r="E19" s="5" t="n">
        <v>-653537</v>
      </c>
      <c r="F19" s="5" t="n">
        <v>-653537</v>
      </c>
    </row>
    <row r="20">
      <c r="A20" s="4" t="inlineStr">
        <is>
          <t>Balance at Mar. 31, 2022</t>
        </is>
      </c>
      <c r="B20" s="6" t="n">
        <v>20</v>
      </c>
      <c r="C20" s="6" t="n">
        <v>647</v>
      </c>
      <c r="D20" s="4" t="inlineStr">
        <is>
          <t xml:space="preserve"> </t>
        </is>
      </c>
      <c r="E20" s="6" t="n">
        <v>-766811</v>
      </c>
      <c r="F20" s="6" t="n">
        <v>-766144</v>
      </c>
    </row>
    <row r="21">
      <c r="A21" s="4" t="inlineStr">
        <is>
          <t>Balance (in Shares) at Mar. 31, 2022</t>
        </is>
      </c>
      <c r="B21" s="5" t="n">
        <v>200000</v>
      </c>
      <c r="C21" s="5" t="n">
        <v>646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Deficit (Unaudited) (Parentheticals)</t>
        </is>
      </c>
      <c r="B1" s="2" t="inlineStr">
        <is>
          <t>3 Months Ended</t>
        </is>
      </c>
    </row>
    <row r="2">
      <c r="B2" s="2" t="inlineStr">
        <is>
          <t>Mar. 31, 2021shares</t>
        </is>
      </c>
    </row>
    <row r="3">
      <c r="A3" s="3" t="inlineStr">
        <is>
          <t>Statement of Stockholders' Equity [Abstract]</t>
        </is>
      </c>
    </row>
    <row r="4">
      <c r="A4" s="4" t="inlineStr">
        <is>
          <t>Sale of private placement units</t>
        </is>
      </c>
      <c r="B4" s="5" t="n">
        <v>69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653537</v>
      </c>
      <c r="C4" s="6" t="n">
        <v>-270807</v>
      </c>
    </row>
    <row r="5">
      <c r="A5" s="3" t="inlineStr">
        <is>
          <t>Adjustments to reconcile net loss to net cash used in operating activities:</t>
        </is>
      </c>
    </row>
    <row r="6">
      <c r="A6" s="4" t="inlineStr">
        <is>
          <t>Change in fair value of warrant liabilities</t>
        </is>
      </c>
      <c r="B6" s="5" t="n">
        <v>-79686</v>
      </c>
      <c r="C6" s="5" t="n">
        <v>-9000</v>
      </c>
    </row>
    <row r="7">
      <c r="A7" s="4" t="inlineStr">
        <is>
          <t>Transaction costs incurred in connection with the initial public offering</t>
        </is>
      </c>
      <c r="B7" s="4" t="inlineStr">
        <is>
          <t xml:space="preserve"> </t>
        </is>
      </c>
      <c r="C7" s="5" t="n">
        <v>210</v>
      </c>
    </row>
    <row r="8">
      <c r="A8" s="4" t="inlineStr">
        <is>
          <t>Interest earned on marketable securities held in Trust Account</t>
        </is>
      </c>
      <c r="B8" s="5" t="n">
        <v>-3615</v>
      </c>
      <c r="C8" s="5" t="n">
        <v>-4497</v>
      </c>
    </row>
    <row r="9">
      <c r="A9" s="4" t="inlineStr">
        <is>
          <t>Unrealized loss on marketable securities held in Trust Account</t>
        </is>
      </c>
      <c r="B9" s="4" t="inlineStr">
        <is>
          <t xml:space="preserve"> </t>
        </is>
      </c>
      <c r="C9" s="5" t="n">
        <v>-4308</v>
      </c>
    </row>
    <row r="10">
      <c r="A10" s="3" t="inlineStr">
        <is>
          <t>Changes in operating assets and liabilities:</t>
        </is>
      </c>
    </row>
    <row r="11">
      <c r="A11" s="4" t="inlineStr">
        <is>
          <t>Prepaid expenses</t>
        </is>
      </c>
      <c r="B11" s="5" t="n">
        <v>-7340</v>
      </c>
      <c r="C11" s="5" t="n">
        <v>-498317</v>
      </c>
    </row>
    <row r="12">
      <c r="A12" s="4" t="inlineStr">
        <is>
          <t>Income Tax Payable</t>
        </is>
      </c>
      <c r="B12" s="4" t="inlineStr">
        <is>
          <t xml:space="preserve"> </t>
        </is>
      </c>
      <c r="C12" s="4" t="inlineStr">
        <is>
          <t xml:space="preserve"> </t>
        </is>
      </c>
    </row>
    <row r="13">
      <c r="A13" s="4" t="inlineStr">
        <is>
          <t>Related party payable</t>
        </is>
      </c>
      <c r="B13" s="5" t="n">
        <v>-125810</v>
      </c>
      <c r="C13" s="4" t="inlineStr">
        <is>
          <t xml:space="preserve"> </t>
        </is>
      </c>
    </row>
    <row r="14">
      <c r="A14" s="4" t="inlineStr">
        <is>
          <t>Accounts payable and accrued expenses</t>
        </is>
      </c>
      <c r="B14" s="5" t="n">
        <v>223865</v>
      </c>
      <c r="C14" s="5" t="n">
        <v>247017</v>
      </c>
    </row>
    <row r="15">
      <c r="A15" s="4" t="inlineStr">
        <is>
          <t>Net cash used in operating activities</t>
        </is>
      </c>
      <c r="B15" s="5" t="n">
        <v>-646123</v>
      </c>
      <c r="C15" s="5" t="n">
        <v>-539702</v>
      </c>
    </row>
    <row r="16">
      <c r="A16" s="3" t="inlineStr">
        <is>
          <t>Cash Flows from Investing Activities:</t>
        </is>
      </c>
    </row>
    <row r="17">
      <c r="A17" s="4" t="inlineStr">
        <is>
          <t>Investment of cash in Trust Account</t>
        </is>
      </c>
      <c r="B17" s="4" t="inlineStr">
        <is>
          <t xml:space="preserve"> </t>
        </is>
      </c>
      <c r="C17" s="5" t="n">
        <v>-258750000</v>
      </c>
    </row>
    <row r="18">
      <c r="A18" s="4" t="inlineStr">
        <is>
          <t>Net cash used in investing activities</t>
        </is>
      </c>
      <c r="B18" s="4" t="inlineStr">
        <is>
          <t xml:space="preserve"> </t>
        </is>
      </c>
      <c r="C18" s="5" t="n">
        <v>-258750000</v>
      </c>
    </row>
    <row r="19">
      <c r="A19" s="3" t="inlineStr">
        <is>
          <t>Cash Flows from Financing Activities:</t>
        </is>
      </c>
    </row>
    <row r="20">
      <c r="A20" s="4" t="inlineStr">
        <is>
          <t>Proceeds from sale of Units, net of underwriting discounts paid</t>
        </is>
      </c>
      <c r="B20" s="4" t="inlineStr">
        <is>
          <t xml:space="preserve"> </t>
        </is>
      </c>
      <c r="C20" s="5" t="n">
        <v>253680505</v>
      </c>
    </row>
    <row r="21">
      <c r="A21" s="4" t="inlineStr">
        <is>
          <t>Proceeds from sale of Private Placement Units</t>
        </is>
      </c>
      <c r="B21" s="4" t="inlineStr">
        <is>
          <t xml:space="preserve"> </t>
        </is>
      </c>
      <c r="C21" s="5" t="n">
        <v>6819495</v>
      </c>
    </row>
    <row r="22">
      <c r="A22" s="4" t="inlineStr">
        <is>
          <t>Proceeds from promissory note – related party</t>
        </is>
      </c>
      <c r="B22" s="4" t="inlineStr">
        <is>
          <t xml:space="preserve"> </t>
        </is>
      </c>
      <c r="C22" s="5" t="n">
        <v>149476</v>
      </c>
    </row>
    <row r="23">
      <c r="A23" s="4" t="inlineStr">
        <is>
          <t>Repayment of promissory note – related party</t>
        </is>
      </c>
      <c r="B23" s="4" t="inlineStr">
        <is>
          <t xml:space="preserve"> </t>
        </is>
      </c>
      <c r="C23" s="5" t="n">
        <v>-149476</v>
      </c>
    </row>
    <row r="24">
      <c r="A24" s="4" t="inlineStr">
        <is>
          <t>Payment of offering costs</t>
        </is>
      </c>
      <c r="B24" s="4" t="inlineStr">
        <is>
          <t xml:space="preserve"> </t>
        </is>
      </c>
      <c r="C24" s="5" t="n">
        <v>-502651</v>
      </c>
    </row>
    <row r="25">
      <c r="A25" s="4" t="inlineStr">
        <is>
          <t>Net cash provided by financing activities</t>
        </is>
      </c>
      <c r="B25" s="4" t="inlineStr">
        <is>
          <t xml:space="preserve"> </t>
        </is>
      </c>
      <c r="C25" s="5" t="n">
        <v>259997349</v>
      </c>
    </row>
    <row r="26">
      <c r="A26" s="4" t="inlineStr">
        <is>
          <t>Net Change in Cash</t>
        </is>
      </c>
      <c r="B26" s="5" t="n">
        <v>-646123</v>
      </c>
      <c r="C26" s="5" t="n">
        <v>707647</v>
      </c>
    </row>
    <row r="27">
      <c r="A27" s="4" t="inlineStr">
        <is>
          <t>Cash – Beginning of period</t>
        </is>
      </c>
      <c r="B27" s="5" t="n">
        <v>1501391</v>
      </c>
      <c r="C27" s="4" t="inlineStr">
        <is>
          <t xml:space="preserve"> </t>
        </is>
      </c>
      <c r="D27" s="4" t="inlineStr">
        <is>
          <t xml:space="preserve"> </t>
        </is>
      </c>
    </row>
    <row r="28">
      <c r="A28" s="4" t="inlineStr">
        <is>
          <t>Cash – End of period</t>
        </is>
      </c>
      <c r="B28" s="5" t="n">
        <v>855268</v>
      </c>
      <c r="C28" s="5" t="n">
        <v>707647</v>
      </c>
      <c r="D28" s="6" t="n">
        <v>1501391</v>
      </c>
    </row>
    <row r="29">
      <c r="A29" s="3" t="inlineStr">
        <is>
          <t>Non-Cash investing and financing activities:</t>
        </is>
      </c>
    </row>
    <row r="30">
      <c r="A30" s="4" t="inlineStr">
        <is>
          <t>Initial value of common stock subject to possible redemption</t>
        </is>
      </c>
      <c r="B30" s="4" t="inlineStr">
        <is>
          <t xml:space="preserve"> </t>
        </is>
      </c>
      <c r="C30" s="5" t="n">
        <v>254890855</v>
      </c>
    </row>
    <row r="31">
      <c r="A31" s="4" t="inlineStr">
        <is>
          <t>Issuance of Representative Shares</t>
        </is>
      </c>
      <c r="B31" s="4" t="inlineStr">
        <is>
          <t xml:space="preserve"> </t>
        </is>
      </c>
      <c r="C31" s="5" t="n">
        <v>20</v>
      </c>
    </row>
    <row r="32">
      <c r="A32" s="4" t="inlineStr">
        <is>
          <t>Deferred offering costs paid directly by Sponsor in exchange for the issuance of Class B common stock</t>
        </is>
      </c>
      <c r="B32" s="4" t="inlineStr">
        <is>
          <t xml:space="preserve"> </t>
        </is>
      </c>
      <c r="C32" s="5" t="n">
        <v>25000</v>
      </c>
    </row>
    <row r="33">
      <c r="A33" s="4" t="inlineStr">
        <is>
          <t>Change in value of common stock subject to possible redemption</t>
        </is>
      </c>
      <c r="B33" s="4" t="inlineStr">
        <is>
          <t xml:space="preserve"> </t>
        </is>
      </c>
      <c r="C33" s="6" t="n">
        <v>-2695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Accounting Policies [Abstract]</t>
        </is>
      </c>
    </row>
    <row r="4">
      <c r="A4" s="4" t="inlineStr">
        <is>
          <t>DESCRIPTION OF ORGANIZATION AND BUSINESS OPERATIONS</t>
        </is>
      </c>
      <c r="B4" s="4" t="inlineStr">
        <is>
          <t>NOTE 1. DESCRIPTION OF ORGANIZATION AND BUSINESS
OPERATIONS InterPrivate III Financial Partners Inc. (the
“Company”) is a blank check company incorporated in Delaware on September 10, 2020. It was originally incorporated under the
name “InterPrivate II Financial Holdings Corp.”, but the Company changed its name to “InterPrivate III Financial Partners
Inc.” on January 6, 2021. The Company was formed for the purpose of effectuating a merger, capital stock exchange, asset acquisition,
stock purchase, reorganization or other similar business combination with one or more businesses (each,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through March 31, 2022 relates to the Company’s formation, its initial public offering (the “Initial
Public Offering”),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on cash and cash equivalents in the form of interest income from the proceeds derived from the Initial
Public Offering. The Company has selected December 31 as its fiscal year end. The registration statement for the Initial Public
Offering was declared effective on March 4, 2021. On March 9, 2021, the Company consummated the Initial Public Offering of 25,875,000
units (the “Units” and, with respect to the shares of Class A common stock included in the Units sold, the “Public
Shares”), which includes the full exercise by the underwriters of their over-allotment option in the amount of 3,375,000 Units,
at $10.00 per Unit, generating gross proceeds of $258,750,000, which is described in Note 3. Simultaneously with the closing of the Initial
Public Offering, the Company consummated the sale of 692,500 units (each, a “Private Placement Unit” and, collectively, the
“Private Placement Units”) at a price of $10.00 per Private Placement Unit in a private placement to InterPrivate Acquisition
Management III, LLC (the “Sponsor”) and EarlyBirdCapital, Inc. (“EarlyBirdCapital”), generating gross proceeds
of $6,925,000, which is described in Note 4. Transaction costs amounted to $5,702,582, consisting
of $5,175,000 of underwriting fees and $527,582 of other offering costs. Following the closing of the Initial Public Offering
on March 9, 2021, an amount of $258,750,000 ($10.00 per Unit) from the net proceeds of the sale of the Units in the Initial Public Offering
and the sale of the Private Placement Units was placed in a trust account (the “Trust Account”), and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 New
York Stock Exchange (“NYSE”) rules provide that the Business Combination must be with one or more target businesses that together
have a fair market value equal to at least 80% of the balance in the Trust Account (less any taxes payable on interest earned on the Trust
Account) at the time of the signing of a definitive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If the Company seeks stockholder approval, the Company will proceed
with a Business Combination only if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The Company will not redeem
its Public Shares in an amount that would cause its net tangible assets to be less than $5,000,001. If the Company seeks stockholder approval
in connection with a Business Combination, the Sponsor and EarlyBirdCapital have agreed to vote their Founder Shares (as defined in Note
5), Private Placement Shares (as defined in Note 4), Representative Shares (as defined in Note 7)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EarlyBirdCapital have agreed (a) to
waive their redemption rights with respect to their Founder Shares, Representative Shares and Public Shares held by them in connection
with the completion of a Business Combination, (b) waive their liquidation rights with respect to the Founder Shares, Private Placement
Shares and Representative Shares if the Company fails to complete a Business Combination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The Company will have until March 9, 2023 or any
extended period of time that the Company may have to consummate a Business Combination as a result of an amendment to the Company’s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 financial statements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31, 2022 (the “Annual Report”). The interim results for the three months ended March 31, 2022
are not necessarily indicative of the results to be expected for the year ending December 31, 2022 or for any future periods. Liquidity and Financial Condition As of March 31, 2022 the Company had cash $1,501,391 and a working
capital deficit of $562,165. The Company will need to raise additional capital through loans or additional investments from its initial
stockholders, officers or directors.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the Company on commercially acceptable terms, if at all. These conditions raise substantial doubt about the Company’s ability
to continue as a going concern through one year and one day from the issuance of this report. The Company has a termination date of less
than one year from the issuance of this report. Offering Costs Associated with the Initial
Public Offering The Company complies with the requirements of
the Accounting Standards Codification (“ASC”) 340-10-S99-1 and SEC Staff Accounting Bulletin Topic 5A — “Expenses
of Offering.” Offering costs consist principally of professional and registration fees incurred through the balance sheet date that
are related to the Initial Public Offering and were charged to stockholders’ equity upon the completion of the Initial Public Offering.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Marketable Securities Held in Trust Account At March 31, 2022, substantially all of the assets
held in the Trust Account were held in money market funds which are invested primarily in U.S. Treasury securitie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Topic 480, “Distinguishing
Liabilities from Equity”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s of March 31, 2022 and December 31, 2021, the Private Placement Warrants were accounted
for as liabilities, and the Public Warrants were accounted for as temporary equity (see Note 8).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each balance sheet date thereafter. The Company accounts for
the Private Placement Warrants issued in connection with the Initial Public Offering in accordance with the guidance contained in ASC
815-40-15-7D, under which the Private Placement Warrants do not meet the criteria for equity treatment and must be recorded as liabilities.
Accordingly, the Company classifies the Private Placement Warrants as liabilities at their fair value and adjusts the Private Placement
Warrants to fair value at each reporting period. This liability is subject to re-measurement at each balance sheet date until exercised,
and any change in fair value is recognized in the Company’s statement of operations. The fair value of the Private Placement Warrants
initially was estimated using a Binomial Lattice Model (see Note 8). Class A Common Stock Subject to Possible
Redemption The Company accounts for its Class A common stock
subject to possible redemption in accordance with the guidance in ASC 480.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the occurrence of uncertain future events. Accordingly, at March 31, 2022, Class A common stock subject to possible
redemption is presented as temporary equity, outside of the stockholders’ equity section of the Company’s balance sheet.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recorded a full valuation allowance for all periods presented. As such the provision for income taxes was zero for the three months ended
March 31, 2022 and the deferred tax asset was zero as of March 31, 2022 and December 31, 2021 Net Income (Loss) Per Share of Common Stock The Company
complies with accounting and disclosure requirements of ASC Topic 260, “Earnings Per Share” (“ASC Topic 260”).
Net income (loss) per common share is computed by dividing net income by the weighted average number of common shares outstanding for
the period. Accretion associated with the redeemable shares of Class A common stock is excluded from earnings per share as the redemption
value approximates fair value The following table reflects the calculation of
basic and diluted net loss per common share (in dollars, except per share amounts):
Three Months Ended
March 31,
2022 2021
Class A common stock subject to possible redemption
Numerator:
Net loss allocable to Class A common stock subject to possible redemption $ (511,870 ) $ (147,754 )
Denominator:
Basic and diluted weighted average shares outstanding, Class A common stock subject to possible redemption 25,875,000 6,325,000
Basic and diluted net loss per share, Class A common stock subject to possible redemption $ (0.02 ) $ (0.02 )
Non-redeemable common stock
Numerator:
Net loss $ (653,537 ) $ (270,807 )
Less: Net loss allocable to Class A common stock subject to possible redemption 511,870 147,754
Net loss allocable to non-redeemable common stock $ (141,667 ) $ (123,053 )
Denominator:
Basic and diluted weighted average shares outstanding, non-redeemable common stock 7,161,270 5,267,602
Basic and diluted net loss per share, non-redeemable common stock $ (0.02 ) $ (0.02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SC 820”),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9T20:05:38Z</dcterms:created>
  <dcterms:modified xmlns:dcterms="http://purl.org/dc/terms/" xmlns:xsi="http://www.w3.org/2001/XMLSchema-instance" xsi:type="dcterms:W3CDTF">2022-05-19T20:05:38Z</dcterms:modified>
</cp:coreProperties>
</file>